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ong-Term Debt and Revolving Lo"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Segment Reporting and Geographi" sheetId="16" state="visible" r:id="rId16"/>
    <sheet xmlns:r="http://schemas.openxmlformats.org/officeDocument/2006/relationships" name="Commitments and Contingencies" sheetId="17" state="visible" r:id="rId17"/>
    <sheet xmlns:r="http://schemas.openxmlformats.org/officeDocument/2006/relationships" name="Summary of Quarterly Financial "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Balance Sheet Components (Table" sheetId="23" state="visible" r:id="rId23"/>
    <sheet xmlns:r="http://schemas.openxmlformats.org/officeDocument/2006/relationships" name="Long-Term Debt and Revolving _2" sheetId="24" state="visible" r:id="rId24"/>
    <sheet xmlns:r="http://schemas.openxmlformats.org/officeDocument/2006/relationships" name="Goodwill and Other Intangible_2"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Segment Reporting and Geograp_2" sheetId="28" state="visible" r:id="rId28"/>
    <sheet xmlns:r="http://schemas.openxmlformats.org/officeDocument/2006/relationships" name="Commitments and Contingencies (" sheetId="29" state="visible" r:id="rId29"/>
    <sheet xmlns:r="http://schemas.openxmlformats.org/officeDocument/2006/relationships" name="Summary of Quarterly Financia_2" sheetId="30" state="visible" r:id="rId30"/>
    <sheet xmlns:r="http://schemas.openxmlformats.org/officeDocument/2006/relationships" name="Formation and Business of th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Acquisitions (Details)" sheetId="43" state="visible" r:id="rId43"/>
    <sheet xmlns:r="http://schemas.openxmlformats.org/officeDocument/2006/relationships" name="Acquisitions - Schedule of Aggr" sheetId="44" state="visible" r:id="rId44"/>
    <sheet xmlns:r="http://schemas.openxmlformats.org/officeDocument/2006/relationships" name="Acquisitions - Schedule of Allo" sheetId="45" state="visible" r:id="rId45"/>
    <sheet xmlns:r="http://schemas.openxmlformats.org/officeDocument/2006/relationships" name="Acquisitions - Schedule of Inta" sheetId="46" state="visible" r:id="rId46"/>
    <sheet xmlns:r="http://schemas.openxmlformats.org/officeDocument/2006/relationships" name="Acquisitions - Unaudited Pro Fo" sheetId="47" state="visible" r:id="rId47"/>
    <sheet xmlns:r="http://schemas.openxmlformats.org/officeDocument/2006/relationships" name="Balance Sheet Components (Inven" sheetId="48" state="visible" r:id="rId48"/>
    <sheet xmlns:r="http://schemas.openxmlformats.org/officeDocument/2006/relationships" name="Balance Sheet Components (PPE) " sheetId="49" state="visible" r:id="rId49"/>
    <sheet xmlns:r="http://schemas.openxmlformats.org/officeDocument/2006/relationships" name="Balance Sheet Components (Accru" sheetId="50" state="visible" r:id="rId50"/>
    <sheet xmlns:r="http://schemas.openxmlformats.org/officeDocument/2006/relationships" name="Long-Term Debt and Revolving _3" sheetId="51" state="visible" r:id="rId51"/>
    <sheet xmlns:r="http://schemas.openxmlformats.org/officeDocument/2006/relationships" name="Long-Term Debt and Revolving _4" sheetId="52" state="visible" r:id="rId52"/>
    <sheet xmlns:r="http://schemas.openxmlformats.org/officeDocument/2006/relationships" name="Goodwill and Intangible Assets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Income Taxes - Schedule of Prov" sheetId="57" state="visible" r:id="rId57"/>
    <sheet xmlns:r="http://schemas.openxmlformats.org/officeDocument/2006/relationships" name="Income Taxes (Details)" sheetId="58" state="visible" r:id="rId58"/>
    <sheet xmlns:r="http://schemas.openxmlformats.org/officeDocument/2006/relationships" name="Income Taxes - Schedule of Reco" sheetId="59" state="visible" r:id="rId59"/>
    <sheet xmlns:r="http://schemas.openxmlformats.org/officeDocument/2006/relationships" name="Income Taxes - Schedule of Tax " sheetId="60" state="visible" r:id="rId60"/>
    <sheet xmlns:r="http://schemas.openxmlformats.org/officeDocument/2006/relationships" name="Income Taxes - Schedule of Re_2" sheetId="61" state="visible" r:id="rId61"/>
    <sheet xmlns:r="http://schemas.openxmlformats.org/officeDocument/2006/relationships" name="Employee Benefit Plans (Details" sheetId="62" state="visible" r:id="rId62"/>
    <sheet xmlns:r="http://schemas.openxmlformats.org/officeDocument/2006/relationships" name="Stockholders' Equity (Details)" sheetId="63" state="visible" r:id="rId63"/>
    <sheet xmlns:r="http://schemas.openxmlformats.org/officeDocument/2006/relationships" name="Stockholders' Equity (Warrants)" sheetId="64" state="visible" r:id="rId64"/>
    <sheet xmlns:r="http://schemas.openxmlformats.org/officeDocument/2006/relationships" name="Stockholders' Equity (Options) " sheetId="65" state="visible" r:id="rId65"/>
    <sheet xmlns:r="http://schemas.openxmlformats.org/officeDocument/2006/relationships" name="Stockholders' Equity (Restricte" sheetId="66" state="visible" r:id="rId66"/>
    <sheet xmlns:r="http://schemas.openxmlformats.org/officeDocument/2006/relationships" name="Stockholders' Equity (Stock Pur" sheetId="67" state="visible" r:id="rId67"/>
    <sheet xmlns:r="http://schemas.openxmlformats.org/officeDocument/2006/relationships" name="Segment Reporting and Geograp_3" sheetId="68" state="visible" r:id="rId68"/>
    <sheet xmlns:r="http://schemas.openxmlformats.org/officeDocument/2006/relationships" name="Segment Reporting and Geograp_4" sheetId="69" state="visible" r:id="rId69"/>
    <sheet xmlns:r="http://schemas.openxmlformats.org/officeDocument/2006/relationships" name="Segment Reporting and Geograp_5"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Summary of Quarterly Financia_3" sheetId="73" state="visible" r:id="rId73"/>
    <sheet xmlns:r="http://schemas.openxmlformats.org/officeDocument/2006/relationships" name="Schedule II - Valuation And Q_2" sheetId="74" state="visible" r:id="rId74"/>
  </sheets>
  <definedNames/>
  <calcPr calcId="124519" fullCalcOnLoad="1"/>
</workbook>
</file>

<file path=xl/sharedStrings.xml><?xml version="1.0" encoding="utf-8"?>
<sst xmlns="http://schemas.openxmlformats.org/spreadsheetml/2006/main" uniqueCount="881">
  <si>
    <t>Document and Entity Information - USD ($) $ in Thousands</t>
  </si>
  <si>
    <t>12 Months Ended</t>
  </si>
  <si>
    <t>Dec. 31, 2018</t>
  </si>
  <si>
    <t>Mar. 04, 2019</t>
  </si>
  <si>
    <t>Jun. 30, 2018</t>
  </si>
  <si>
    <t>Document And Entity Information [Abstract]</t>
  </si>
  <si>
    <t>Entity Registrant Name</t>
  </si>
  <si>
    <t>Sientra, Inc.</t>
  </si>
  <si>
    <t>Entity Central Index Key</t>
  </si>
  <si>
    <t>000155169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Ex Transition Period</t>
  </si>
  <si>
    <t>Entity Public Float</t>
  </si>
  <si>
    <t>Entity Common Stock, Shares Outstanding</t>
  </si>
  <si>
    <t>Document Fiscal Year Focus</t>
  </si>
  <si>
    <t>2018</t>
  </si>
  <si>
    <t>Document Fiscal Period Focus</t>
  </si>
  <si>
    <t>FY</t>
  </si>
  <si>
    <t>Trading Symbol</t>
  </si>
  <si>
    <t>SIEN</t>
  </si>
  <si>
    <t>Consolidated Balance Sheets - USD ($) $ in Thousands</t>
  </si>
  <si>
    <t>Dec. 31, 2017</t>
  </si>
  <si>
    <t>Current assets:</t>
  </si>
  <si>
    <t>Cash and cash equivalents</t>
  </si>
  <si>
    <t>Accounts receivable, net of allowances of $2,428 and $4,816 at December 31, 2018 and December 31, 2017,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Sales return liability</t>
  </si>
  <si>
    <t>Total current liabilities</t>
  </si>
  <si>
    <t>Long-term debt</t>
  </si>
  <si>
    <t>Deferred and contingent consideration</t>
  </si>
  <si>
    <t>Warranty reserve and other long-term liabilities</t>
  </si>
  <si>
    <t>Total liabilities</t>
  </si>
  <si>
    <t>Commitments and contingencies (Note 11)</t>
  </si>
  <si>
    <t xml:space="preserve"> </t>
  </si>
  <si>
    <t>Stockholders’ equity:</t>
  </si>
  <si>
    <t>Preferred stock, $0.01 par value – Authorized 10,000,000 shares; none issued or outstanding</t>
  </si>
  <si>
    <t>Common stock, $0.01 par value — Authorized 200,000,000 shares; issued 28,701,494 and 19,474,702 and outstanding 28,628,767 and 19,401,975 shares at December 31, 2018 and December 31, 2017 respectively</t>
  </si>
  <si>
    <t>Additional paid-in capital</t>
  </si>
  <si>
    <t>Treasury stock, at cost (72,727 shares at December 31, 2018 and December 31, 2017)</t>
  </si>
  <si>
    <t>Accumulated deficit</t>
  </si>
  <si>
    <t>Total stockholders’ equity</t>
  </si>
  <si>
    <t>Total liabilities and stockholders’ equity</t>
  </si>
  <si>
    <t>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Dec. 31, 2016</t>
  </si>
  <si>
    <t>Income Statement [Abstract]</t>
  </si>
  <si>
    <t>Net sales</t>
  </si>
  <si>
    <t>Cost of goods sold</t>
  </si>
  <si>
    <t>Gross profit</t>
  </si>
  <si>
    <t>Operating expenses:</t>
  </si>
  <si>
    <t>Sales and marketing</t>
  </si>
  <si>
    <t>Research and development</t>
  </si>
  <si>
    <t>General and administrative</t>
  </si>
  <si>
    <t>Legal settlement</t>
  </si>
  <si>
    <t>Total operating expenses</t>
  </si>
  <si>
    <t>Loss from operations</t>
  </si>
  <si>
    <t>Other income (expense), net:</t>
  </si>
  <si>
    <t>Interest income</t>
  </si>
  <si>
    <t>Interest expense</t>
  </si>
  <si>
    <t>Other income (expense), net</t>
  </si>
  <si>
    <t>Total other income (expense), net</t>
  </si>
  <si>
    <t>Loss before income taxes</t>
  </si>
  <si>
    <t>Income tax (benefit) expense</t>
  </si>
  <si>
    <t>Net loss</t>
  </si>
  <si>
    <t>Basic and diluted net loss per share attributable to common stockholders</t>
  </si>
  <si>
    <t>Weighted average outstanding common shares used for net loss per share attributable to common stockholders:</t>
  </si>
  <si>
    <t>Basic and diluted</t>
  </si>
  <si>
    <t>Consolidated Statements of Stockholders' Equity - USD ($) $ in Thousands</t>
  </si>
  <si>
    <t>Total</t>
  </si>
  <si>
    <t>Common stock</t>
  </si>
  <si>
    <t>Treasury stock</t>
  </si>
  <si>
    <t>Balance, beginning of year at Dec. 31, 2015</t>
  </si>
  <si>
    <t>Balance, beginning of year (in shares) at Dec. 31, 2015</t>
  </si>
  <si>
    <t>Employee stock-based compensation expense</t>
  </si>
  <si>
    <t>Stock option exercises</t>
  </si>
  <si>
    <t>Stock option exercises (in shares)</t>
  </si>
  <si>
    <t>Employee stock purchase program (ESPP)</t>
  </si>
  <si>
    <t>Employee stock purchase program (ESPP) (in shares)</t>
  </si>
  <si>
    <t>Vested restricted stock (in shares)</t>
  </si>
  <si>
    <t>Balance, end of year at Dec. 31, 2016</t>
  </si>
  <si>
    <t>Balance, end of year (in shares) at Dec. 31, 2016</t>
  </si>
  <si>
    <t>Vested restricted stock</t>
  </si>
  <si>
    <t>Shares withheld for tax obligations on vested RSUs</t>
  </si>
  <si>
    <t>Shares withheld for tax obligations on vested RSUs, shares</t>
  </si>
  <si>
    <t>Balance, end of year at Dec. 31, 2017</t>
  </si>
  <si>
    <t>Balance, end of year (in shares) at Dec. 31, 2017</t>
  </si>
  <si>
    <t>Proceeds from follow-on offering, net of costs</t>
  </si>
  <si>
    <t>Proceeds from follow-on offering, net of costs (in shares)</t>
  </si>
  <si>
    <t>Balance, end of year at Dec. 31, 2018</t>
  </si>
  <si>
    <t>Balance, end of year (in shares) at Dec. 31, 2018</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Amortization of acquired inventory step-up</t>
  </si>
  <si>
    <t>Change in fair value of warrants</t>
  </si>
  <si>
    <t>Change in fair value of deferred consideration</t>
  </si>
  <si>
    <t>Change in fair value of contingent consideration</t>
  </si>
  <si>
    <t>Change in deferred revenue</t>
  </si>
  <si>
    <t>Non-cash portion of debt extinguishment loss</t>
  </si>
  <si>
    <t>Amortization of debt discount and issuance costs</t>
  </si>
  <si>
    <t>Non-cash interest expense</t>
  </si>
  <si>
    <t>Stock-based compensation expense</t>
  </si>
  <si>
    <t>Loss on disposal of property and equipment</t>
  </si>
  <si>
    <t>Deferred income taxes</t>
  </si>
  <si>
    <t>Payments of contingent consideration liability in excess of acquisition-date fair value</t>
  </si>
  <si>
    <t>Changes in assets and liabilities, net of effects from acquisitions:</t>
  </si>
  <si>
    <t>Accounts receivable</t>
  </si>
  <si>
    <t>Inventories</t>
  </si>
  <si>
    <t>Prepaid expenses, other current assets and other assets</t>
  </si>
  <si>
    <t>Insurance recovery receivable</t>
  </si>
  <si>
    <t>Accrued and other liabilities</t>
  </si>
  <si>
    <t>Net cash used in operating activities</t>
  </si>
  <si>
    <t>Cash flows from investing activities:</t>
  </si>
  <si>
    <t>Purchase of property and equipment</t>
  </si>
  <si>
    <t>Business acquisitions, net of cash and restricted cash acquired</t>
  </si>
  <si>
    <t>Net cash used in investing activities</t>
  </si>
  <si>
    <t>Cash flows from financing activities:</t>
  </si>
  <si>
    <t>Net proceeds from issuance of common stock</t>
  </si>
  <si>
    <t>Proceeds from exercise of stock options</t>
  </si>
  <si>
    <t>Proceeds from issuance of common stock under ESPP</t>
  </si>
  <si>
    <t>Tax payments related to shares withheld for vested restricted stock units (RSUs)</t>
  </si>
  <si>
    <t>Gross borrowings under the Term Loan</t>
  </si>
  <si>
    <t>Gross borrowings under the Revolving Loan</t>
  </si>
  <si>
    <t>Repayment of the Revolving Loan</t>
  </si>
  <si>
    <t>Payments of contingent consideration up to acquisition-date fair value</t>
  </si>
  <si>
    <t>Deferred financing costs</t>
  </si>
  <si>
    <t>Net cash provided by financing activities</t>
  </si>
  <si>
    <t>Net increase (decrease) in cash, cash equivalents and restricted cash</t>
  </si>
  <si>
    <t>Cash, cash equivalents and restricted cash at:</t>
  </si>
  <si>
    <t>Beginning of period</t>
  </si>
  <si>
    <t>End of period</t>
  </si>
  <si>
    <t>Reconciliation of cash, cash equivalents, and restricted cash to the consolidated balance sheets</t>
  </si>
  <si>
    <t>Restricted cash included in other assets</t>
  </si>
  <si>
    <t>Restricted Cash Noncurrent Asset Statement Of Financial Position Extensible List</t>
  </si>
  <si>
    <t>us-gaap:OtherNoncurrentAssetsMember</t>
  </si>
  <si>
    <t>Supplemental disclosure of cash flow information:</t>
  </si>
  <si>
    <t>Interest paid</t>
  </si>
  <si>
    <t>Supplemental disclosure of non-cash investing and financing activities:</t>
  </si>
  <si>
    <t>Property and equipment in accounts payable and accrued liabilities</t>
  </si>
  <si>
    <t>Acquisition of business, deferred and contingent consideration obligations at fair value</t>
  </si>
  <si>
    <t>Non-cash deferred consideration settlement</t>
  </si>
  <si>
    <t>Non-cash settlement of assets held for sale in accounts payable</t>
  </si>
  <si>
    <t>Forgiveness of SVB Loan commitment fee</t>
  </si>
  <si>
    <t>Deferred financing costs in accrued liabilities</t>
  </si>
  <si>
    <t>Formation and Business of the Company</t>
  </si>
  <si>
    <t>Organization Consolidation And Presentation Of Financial Statements [Abstract]</t>
  </si>
  <si>
    <t>(1) Formation and Business of the Company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Acquisition of miraDry On June 11, 2017, Sientra entered into an Agreement and Plan of Merger, or the Merger Agreement, with miraDry (formerly Miramar Labs),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c)
Regulatory Review of Vesta Manufacturing The Company has engaged Vesta Intermediate Funding, Inc., or Vesta, a Lubrizol Lifesciences company, for the manufacture and supply of the Company’s breast implants. On March 14, 2017, the Company announced it had submitted a site-change pre-market approval, or PMA, supplement to the FDA for the manufacture of the Company’s PMA-approved breast implants at the Vesta manufacturing facility. On January 30, 2018, the Company announced the FDA has granted approval of the site-change supplement for the Company’s contract manufacturer, Vesta, to manufacture its silicone gel breast implants. In support of the move to the Vesta manufacturing facility, the Company also implemented new manufacturing process improvements which, in consultation with the FDA, required three (3) additional PMA submissions. In addition to approving the manufacturing site-change PMA supplement, the FDA approved the Company’s three (3) process enhancement submissions on .
(d)
Follow-on Offering On May 7, 2018, the Company completed an underwritten follow-on public offering of 7,407,408 shares of its common stock at $13.50 per share, as well as 1,111,111 additional shares of its common stock pursuant to the full exercise of the over-allotment option granted to the underwriters. Net proceeds to the Company were approximately $107.6 million after deducting underwriting discounts and commissions of $6.9 million and offering expenses of approximately $0.5 million.
(e)
Regulatory Inquiries Regarding Products Manufactured by Silimed There have been regulatory inquiries related to medical devices manufactured by Silimed Indústria de Implantes Ltda. (formerly, Silimed-Silicone e Instrumental Medico-Cirugio e Hospitalar Ltda.), or Silimed, the Company’s former sole source contract manufacturer for its silicone gel breast implants. Following extensive independent, third-party testing and analyses of its devices manufactured by Silimed, which tests indicated no significant safety concerns with the use of Silimed’s products, the Company lifted the temporary hold on the sale of such devices. While the Company continues to sell its remaining inventory of devices manufactured by Silimed, its existing manufacturing contract with Silimed expired on its terms in April 2017 and the Company did not renew the contract.</t>
  </si>
  <si>
    <t>Summary of Significant Accounting Policies</t>
  </si>
  <si>
    <t>Accounting Policies [Abstract]</t>
  </si>
  <si>
    <t xml:space="preserve">(2)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Liquidity Since the Company’s inception, it has incurred significant net operating losses and the Company anticipates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solidated financial statements have been prepared on a going concern basis, which implies the Company will continue to realize its assets and discharge its liabilities in the normal course of business. At December 31, 2018, the Company had cash and cash equivalents of $86.9 million. Since inception, the Company has incurred recurring losses from operations and cash outflows from operating activities. During the years ended December 31, 2018, 2017 and 2016 the Company incurred net losses of $82.6 million, $64.0 million and $40.2 million, respectively. The Company used $56.2 million of cash in operations for the year ended December 31, 2018, $45.9 million for the year ended December 31, 2017 and $34.4 million for the year ended December 31, 2016. At December 31, 2018 and 2017 the Company had an accumulated deficit of $362.1 million and $279.5 million, respectively.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18, the Company has not sold any common stock pursuant to the sales agreement. Further, on May 7, 2018, the Company completed a public offering of its common stock, raising approximately $107.6 million in net proceeds after deducting underwriting discounts and commissions and other offering expense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deferred and contingent consideration are discussed in Note 2. The fair value of the debt is based on the amount of future cash flows associated with the instrument discounted using the Company’s market rate. At December 31, 2018, the carrying value of the long-term debt was not materially different from the fair value.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the contingent consideration for future milestone payments for the acquisition of the tissue expander portfolio from SSP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contingent consideration is classified as Level 3. The following tables present information about the Company’s liabilities that are measured at fair value on a recurring basis as of December 31, 2018 and 2017 and indicate the level of the fair value hierarchy utilized to determine such fair value (in thousands):
Fair Value Measurements as of
December 31, 2018 Using:
Level 1
Level 2
Level 3
Total
Liabilities:
Liability for common stock warrants
$
—
—
113
113
Liability for contingent consideration
—
—
13,847
13,847
$
—
—
13,960
13,960
Fair Value Measurements as of
December 31, 2017 Using:
Level 1
Level 2
Level 3
Total
Liabilities:
Liability for common stock warrants
$
—
—
194
194
Liability for contingent consideration
—
—
12,319
12,319
$
—
—
12,513
12,513
The liability for common stock warrants and the current portion of contingent consideration is included in “accrued and other current liabilities” and the long-term liabilities for the contingent consideration are included in “deferred and contingent consideration” in the consolidated balance sheet. The following table provides a rollforward of the aggregate fair values of the Company’s common stock warrants and contingent consideration for which fair value is determined by Level 3 inputs (in thousands):
Warrant Liability
Balance, December 31, 2017
$
194
Change in fair value of warrant liability
(81
)
Balance, December 31, 2018
$
113
Contingent Consideration Liability
Balance, December 31, 2017
$
12,319
Payments of contingent consideration
(1,000
)
Change in fair value of contingent consideration
2,528
Balance, December 31, 2018
$
13,847
In connection with the acquisition of miraDry on July 25, 2017, contingent consideration of up to an aggregate of $14.0 million may be payable upon achieving certain future sales milestones and had a fair value of $12.7 million and $10.4 million at December 31, 2018 and 2017, respectively. In connection with the acquisition of the tissue expander portfolio from Specialty Surgical Products, Inc., or SSP, on November 2, 2016, contingent consideration of up to an aggregate of $2.0 million is payable upon achieving certain future sales milestones and had a fair value of $1.0 million and $1.8 million at December 31, 2018 and 2017, respectively. For the period ended December 31, 2018, the Company achieved one of two milestones and made a payment of $1.0 million to SSP. The Company recognizes changes in the fair value of the warrants in “other income (expense), net” in the consolidated statement of operations and changes in contingent consideration are recognized in “general and administrative” expense in the consolidated statement of operations.
(g)
Property and Equipment Property and equipment are stated at cost, net of accumulated depreciation. Depreciation is computed using the straight‑line method over the estimated useful life of the asset, generally three to five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The Company performed its annual goodwill impairment test on October 1, 2018 for the Breast Products and miraDry reporting units. The miraDry reporting unit had a negative carrying value and $7.6 million of allocated goodwill. The Company performed a quantitative assessment and determined the fair value was greater than the carrying value. For the Breast Products reporting unit, the Company performed a qualitative analysis and determined fair value was more likely than not greater than carrying value. For the years ended December 31, 2018, 2017 and 2016 the Company did not record any goodwill impairment charge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18, 2017 and 2016 the Company did not record any indefinite-lived intangible assets impairment charges.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
( i )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8, 2017 and 2016. The Company may record impairment losses in future periods if factors influencing its estimates change.
(j)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
(l)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2(s)).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18 was $0.4 million, of which $0.2 million is considered a short-term obligation and is included in “accrued and other current liabilities” and $0.3 million is considered a long-term obligation and is included in “warranty reserve and other long-term liabilities” on the consolidated balance sheet.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year ended December 31, 2018 was immaterial. The Company also leverages a distributor network for selling the miraDry System internationally. The Company recognizes revenue when control of the goods or services is transferred to the distributors. Standard terms in these agreements do not allow for trial periods, right of return, refunds, payment contingent on obtaining financing or other terms that could impact the customer’s payment obligation. Contract liabilities are included in “accrued and other current liabilities” in the consolidated balance sheet.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6.0 million and $3.9 million as of December 31, 2018 and December 31, 2017, respectively, recorded as “sales return liability” on the consolidated balance sheet under Topic 606 as of December 31, 2018 and recorded in “accounts receivable, net of allowances,” at December 31, 2017 on the consolidated balance sheet, as indicated below in “Recently Adopted Accounting Standards.”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defers the value of the service warranty revenue and recognizes it once the performance obligation has been met.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1.3 million, $0.9 million and $0.6 million for the years ended December 31, 2018, 2017 and 2016,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4 million and $35,000 for the years ended December 31, 2018, and 2017 from the acquisition date July 25, 2017, respectively.
(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2.4 million and $0.9 million as of December 31, 2018 and 2017, respectively.
(n)
Inventories and Cost of Goods Sold Inventories represent raw materials, work in process and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8 and 2017, approximately $1.4 million and $1.6 million, respectively, of the Company’s Breast Products segment inventory was held on consignment at doctors’ offices, clinics, and hospitals. The value and quantity at any one location is not significant.
(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 in accordance with Account Standards Codification, or ASC, 740‑10, Accounting for Uncertainty in Income Taxes
(p)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q)
Advertising Expenses related to advertising are charged to sales and marketing expense as incurred. Advertising costs were $1.3 million, $1.8 million and $0.6 million for the years ended December 31, 2018, 2017 and 2016, respectively.
(r)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The following table presents the weighted‑average assumptions used to estimate the fair value of options granted during the periods presented:
Year Ended December 31,
Stock Options
2018
2017
2016
Expected term (in years)
—
4.47
to
6.07
5.47
to
6.07
Expected volatility
—
45
%
to
</t>
  </si>
  <si>
    <t>Acquisitions</t>
  </si>
  <si>
    <t>Business Combinations [Abstract]</t>
  </si>
  <si>
    <t>(3) Acquisitions
(a)
Acquisition of miraDry On June 11, 2017, Sientra entered into the Merger Agreement with miraDry,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or the Acquisition Date, added the miraDry System, the only FDA cleared device to reduce underarm sweat, odor and permanently reduce hair of all colors, to Sientra’s aesthetics portfolio. In connection with the acquisition, the Company recorded $3.1 million of professional fees for the year ended December 31, 2017, which are included in general and administrative expense. 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
The Company funded the cash consideration, including the debt payoff amount with cash on hand. The cash consideration included the payoff of miraDry’s existing term loan, or the Note Purchase Agreement dated January 27, 2017 and bridge loan, or the January 2017 Bridge Loan, including interest. The deferred consideration relates to cash held back to be used for either potential litigation-related expenses or for payments to certain former investors of miraDry, as defined in the Note Purchase Agreement dated January 27, 2017, one year following the Acquisition Date. Upon reaching one year, the deferred consideration has been classified as $0.4 million of legal settlement payable in the consolidated balance sheet and $0.6 million has offset legal fees paid that the Company had previously included in “prepaid expenses and other current assets” on the consolidated balance sheet. Contingent consideration of future cash payments of a maximum of $14.0 million represents the contractual right of certain former miraDry shareholders to receive one or more contingent payments upon achievement of certain future sales milestones and includes certain amounts due to investors related to the remaining balances on the January 2017 Bridge Note and accrued royalty obligations, with certain amounts held back for potential litigation-related expenses. The fair value of the contingent consideration at the acquisition date was determined using a Monte-Carlo simulation model. The inputs include the estimated amount and timing of future net sales, and a risk-adjusted discount rate. The inputs are significant inputs not observable in the market, which are referred to as Level 3 inputs and are further discussed in Note 2. The contingent consideration component is subject to the recognition of subsequent changes in fair value through general and administrative expense in the consolidated statement of operations. 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
Goodwill has been allocated to the miraDry reportable segment. The goodwill recognized is attributable primarily to the assembled workforce and additional market opportunities. Goodwill is not deductible for tax purposes. 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
The Company retained an independent third-party appraiser to assist management in its valuation and the purchase price has been finalized. Unaudited Pro Forma Information The following unaudited pro forma financial information presents combined results of operations as if miraDry had been acquired as of the beginning of fiscal year 2017. The pro forma information includes adjustments to amortization for intangible assets acquired,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merger actually occurred at the beginning of fiscal year 2017 or of the results of future operations of the combined business. Consequently, actual results differ from the unaudited pro forma information presented below (in thousands, except per share amount):
December 31,
2017
Pro Forma
Net sales
$
46,747
Net loss
(74,110
)
Pro forma loss per share attributable to ordinary shares - basic and diluted
$
(3.96
)
(b)
Acquisition of BIOCORNEUM On March 9, 2016, the Company entered into an asset purchase agreement with Enaltus LLC, or Enaltus, to acquire exclusive U.S. rights to BIOCORNEUM, an advanced silicone scar treatment marketed exclusively to physicians. The acquisition of BIOCORNEUM aligns with the Company’s business development objectives and adds a complementary product that serves the needs of its customers. In connection with the acquisition, the Company recorded $0.2 million of professional fees for the year ended, December 31, 2016 which is included in general and administrative expense. The consolidated financial statements for the years ended December 31, 2018, 2017 and 2016 include the results of operations of BIOCORNEUM from the date of acquisition. (c) On November 2, 2016, the Company entered into an asset purchase agreement with Specialty Surgical Products, Inc., or SSP, to acquire c ertain assets, consisting of the Dermaspan, Softspan, and AlloX2 tissue expanders, from SSP. The consolidated financial statements for the years ended December 31, 2018, 2017 and 2016 include the results of operations of the Dermaspan, Softspan, and AlloX2 tissue expanders</t>
  </si>
  <si>
    <t>Balance Sheet Components</t>
  </si>
  <si>
    <t>Balance Sheet Related Disclosures [Abstract]</t>
  </si>
  <si>
    <t>(4) Balance Sheet Components Inventories, net consist of the following (in thousands):
December 31,
December 31,
2018
2017
Raw materials
$
2,147
$
1,642
Work in progress
2,110
3,956
Finished goods
18,335
15,298
Finished goods - right of return
1,493
—
$
24,085
$
20,896
Property and equipment, net consist of the following (in thousands):
December 31,
December 31,
2018
2017
Leasehold improvements
$
402
$
402
Manufacturing equipment and toolings
1,928
4,260
Computer equipment
682
387
Software
1,039
797
Office equipment
156
142
Furniture and fixtures
826
816
5,033
6,804
Less accumulated depreciation
(2,497
)
(2,041
)
$
2,536
$
4,763
Depreciation expense for the years ended December 31, 2018, 2017 and 2016 was $1.1 million, $0.9 million and $0.4 million, respectively. Under the terms of the manufacturing agreement with Vesta, upon the commencement of Contract Year One (as defined in the agreement) which occurred following FDA-approval of all submissions related to the site-change PMA supplement for the Vesta manufacturing facility, Vesta was obligated to purchase the manufacturing equipment and tooling that Sientra had originally purchased for the manufacture of Sientra’s breast implant inventory at Vesta’s manufacturing facility. Vesta repurchased the equipment with a net book value of $2.7 million in the third quarter of 2018 through a reduction in the Company’s accounts payable balance owed to Vesta. Accrued and other current liabilities consist of the following:
December 31,
December 31,
2018
2017
Payroll and related expenses
$
6,466
$
3,579
Accrued commissions
5,321
3,297
Accrued equipment
18
1,091
Deferred and contingent consideration, current portion
7,645
977
Audit, consulting and legal fees
703
920
Accrued sales and marketing expenses
1,374
794
Other
6,170
2,816
$
27,697
$
13,474</t>
  </si>
  <si>
    <t>Long-Term Debt and Revolving Loan</t>
  </si>
  <si>
    <t>Debt Disclosure [Abstract]</t>
  </si>
  <si>
    <t>(5) Long-Term Debt and Revolving Loan On July 25, 2017, the Company entered into a Credit and Security Agreement, or the Term Loan Credit Agreement, and a Credit and Security Agreement, or the Revolving Credit Agreement with Midcap, and, together with the Term Loan Credit Agreement, the Credit Agreements, which replaced the Company’s then-existing Silicon Valley Bank Loan Agreement, or the SVB Loan Agreement. Under the terms of the Term Loan Credit Agreement, as of July 25, 2017, MidCap funded $25.0 million to the Company, or the Closing Date Term Loan. MidCap also made available to the Company until March 31, 2018, a $10.0 million term loan, or the March 2018 Term Loan, subject to the satisfaction of certain conditions, including FDA certifications of the manufacturing facility operated by Vesta, and an additional $5.0 million term loan, subject to the satisfaction of certain conditions, including evidence that the Company’s Net Revenue for the past 12 months was greater than or equal to $75.0 million, as defined in the Term Loan Credit Agreement, collectively the Term Loans. On April 18, 2018, the Company amended the Term Loan Credit Agreement pursuant to which the parties agreed to adjust the date by which the Company must obtain FDA approval of its PMA supplement in order to access the March 2018 Term Loan until April 30, 2018. In April 2018, upon FDA approval of the Company’s PMA supplement, MidCap funded the $10.0 million March Term Loan. Any indebtedness under the Term Loan Credit Agreement bears interest at a floating per annum rate equal to the LIBOR as reported by MidCap with a floor of 1.00%, which as of December 31, 2018 was 2.35%, plus 7.50%. The Term Loans have a scheduled maturity date of December 1, 2021, or the Maturity Date. Subject to an election to delay principal payments, the Company made monthly payments of accrued interest under the Term Loans from the funding date of the Term Loans, until December 31, 2018, to be followed by monthly installments of principal and interest through the Maturity Date. Under the terms of the Term Loan Credit Agreement, the Company had the option to extend the interest only period an additional six months to June 30, 2019 as long as the Company remains in compliance with the Term Loan Agreement. The Company has elected to extend the interest only period through June 30, 2019. The Company may prepay all of the Term Loans prior to its maturity date provided the Company pays MidCap a prepayment fee. The Company paid an origination fee of 0.50% of the Term Loans total amount of $40.0 million on the closing date. As of December 31, 2018, there was $35.0 million outstanding related to the Term Loans. As of December 31, 2018, the unamortized debt issuance costs on the Term Loans were approximately $0.1 million current portion and approximately $0.1 million long-term portion and are included as a reduction to debt on the consolidated balance sheet. Any indebtedness under the Revolving Credit Agreement bears interest at a floating per annum rate equal to the LIBOR as reported by Midcap with a floor of 1.00%, plus 4.50%. The Company may make and repay borrowings from time to time under the Revolving Credit Agreement until the maturity of the facility on December 1, 2021. The Company is required to pay an annual collateral management fee of 0.50% on the outstanding balance, and an annual unused line fee of 0.50% of the average unused portion. The Company paid an origination fee of 0.50% of the Revolving Loan amount of $10.0 million on the closing date. The Company classifies the amounts borrowed under the Revolving Loan as short term because it is the Company's intention to use the line of credit to borrow and pay back funds over short periods of time. As of December 31, 2018, there were no borrowings outstanding related to the Revolving Loan. As of December 31, 2018, the unamortized debt issuance costs related to the Revolving Loan was approximately $0.1 million and was included in prepaid expenses and other current assets on the consolidated balance sheet. The amortization of debt issuance costs for the years ended December 31, 2018 and 2017 was $0.2 million and $0.1 million, respectively, and was included in interest expense in the consolidated statements of operations. The Credit Agreements includes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Future Principal Payments of Debt The future schedule of principal payments for the outstanding Term Loans as of December 31, 2018 was as follows (in thousands):
Fiscal Year
2019
$
7,000
2020
14,000
2021
14,000
2022
—
2023
—
Thereafter
—
Total
$
35,000</t>
  </si>
  <si>
    <t>Goodwill and Other Intangible Assets, net</t>
  </si>
  <si>
    <t>Goodwill And Intangible Assets Disclosure [Abstract]</t>
  </si>
  <si>
    <t>(6) Goodwill and Other Intangible Assets, net
(a)
Goodwill The Company has determined that it has two reporting units, Breast Products and miraDry, and evaluates goodwill for impairment at least annually on October 1 st The changes in the carrying amount of goodwill during the years ended December 31, 2018 and 2017 were as follows (in thousands):
Breast Products
miraDry
Total
Balances as of December 31, 2016
Goodwill
$
19,156
$
—
$
19,156
Accumulated impairment losses
(14,278
)
—
(14,278
)
Goodwill, net
$
4,878
$
—
$
4,878
Goodwill acquired
—
7,629
7,629
Balances as of December 31, 2017
Goodwill
$
19,156
$
7,629
$
26,785
Accumulated impairment losses
(14,278
)
—
(14,278
)
Goodwill, net
$
4,878
$
7,629
$
12,507
Balances as of December 31, 2018
Goodwill
$
19,156
$
7,629
$
26,785
Accumulated impairment losses
(14,278
)
—
(14,278
)
Goodwill, net
$
4,878
$
7,629
$
12,507
The Company conducted the annual goodwill impairment test in the fourth quarter of 2018 and 2017 and determined goodwill had not been impaired for the years ended December 31, 2018 and 2017.
(b)
Other Intangible Assets The components of the Company’s other intangible assets consist of the following definite-lived and indefinite-lived assets (in thousands):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
Average
Amortization
December 31, 2017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
Amortization expense for the year ended December 31, 2018, 2017 and 2016 was $2.3 million, $2.2 million and $0.8 million, respectively. The following table summarizes the estimated amortization expense relating to the Company's intangible assets as of December 31, 2018 (in thousands):
Amortization
Period
Expense
2019
$
2,321
2020
2,209
2021
1,996
2022
1,762
Thereafter
7,757
$
16,045</t>
  </si>
  <si>
    <t>Income Taxes</t>
  </si>
  <si>
    <t>Income Tax Disclosure [Abstract]</t>
  </si>
  <si>
    <t>(7) Income Taxes The provision for income tax consists of the following:
Year Ended December 31,
Deferred tax
2018
2017
2016
Federal
$
2
$
(38
)
$
55
State
(10
)
17
6
Foreign
4
4
—
Total income tax (benefit) expense
$
(4
)
$
(17
)
$
61
Actual income tax expense differs from that obtained by applying the statutory federal income tax rate of 21% in 2018 and 34% in 2017 and 2016 to income before income taxes as follows (in thousands):
Year Ended December 31,
2018
2017
2016
Tax at federal statutory rate
$
(17,353
)
$
(21,776
)
$
(13,636
)
State, net of federal benefit
(5,999
)
(2,637
)
(1,321
)
Permanent items
338
1,327
1,420
State rate change
60
(56
)
87
Change in federal statutory rate
—
34,555
—
Change in valuation allowance
23,053
(11,274
)
13,502
Other
(103
)
(156
)
9
$
(4
)
$
(17
)
$
61
The tax effects of temporary differences and carryforwards that give rise to significant portions of the deferred tax assets and liabilities are as follows (in thousands):
December 31,
2018
2017
Net operating loss carryforwards
$
80,382
$
61,171
Research and development credits
3,494
3,049
Accruals and reserves
8,896
4,993
Intangibles
4,599
5,605
97,371
74,818
Less valuation allowance
(93,904
)
(71,075
)
Total deferred tax assets
$
3,467
$
3,743
Depreciation
$
(15
)
(18
)
Intangibles - deferred tax liability
(3,484
)
(3,765
)
Total deferred tax liabilities
(3,499
)
(3,783
)
Net deferred taxes
$
(32
)
$
(40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93.9 million has been established against deferred tax assets as of December 31, 2018 as management determined that it is more likely than not that sufficient taxable income will not be generated to realize these temporary differences. Net deferred tax liabilities are recorded in warranties and other long-term liabilities in the consolidated balance sheet. As of December 31, 2018, the Company had net operating loss carryforwards of approximately $305.0 million and $184.5 million available to reduce future taxable income, if any, for federal and state income tax purposes, respectively. The federal net operating loss carryforward begins expiring in 2027, and the state net operating loss carryforwards began expiring in 2017. It is possible that the Company will not generate taxable income in time to use these NOLs before their expiration. In addition, under Section 382 of the Internal Revenue Code of 1986, as amended, or the Code, if a corporation undergoes an “ownership change ”,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At December 31, 2018 the Company had research and development credit carryforwards of approximately $1.9 million and $2.6 million available to reduce future taxable income, if any, for federal and California state income tax purposes, respectively. The federal credit carryforwards begin expiring in 2027 and the state credits carryforward indefinitely. At December 31, 2018, the Company had unrecognized tax benefits of approximately $1.1 million associated with the research and development credits. The Company does not anticipate that total unrecognized net tax benefits will significantly change over the next twelve months. A reconciliation of the beginning and ending amount of unrecognized tax benefits is as follows (in thousands):
Ending balance at December 31, 2016
$
732
Additions based on acquisitions during the current year
186
Additions based on tax positions taken in the current year
48
Ending balance at December 31, 2017
966
Additions based on tax positions taken in the current year
110
Ending balance at December 31, 2018
$
1,076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18. The Company files U.S. federal, state, and international income tax returns in jurisdictions with varying statute of limitations. In general, the Company’s federal tax returns for 2015 to 2017 and state tax returns for 2014 to 2017 remain open for examination by the federal and state tax authorities, including net operating loss carryforwards to those years.</t>
  </si>
  <si>
    <t>Employee Benefit Plans</t>
  </si>
  <si>
    <t>Compensation And Retirement Disclosure [Abstract]</t>
  </si>
  <si>
    <t>(8)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of each participating employee’s annual compensation. The Company contributions vest immediately. The Company contributed and included in operating expense $0.7 million, $0.6 million and $0.1 million for the years ended December 31, 2018, 2017 and 2016 respectively.</t>
  </si>
  <si>
    <t>Stockholders' Equity</t>
  </si>
  <si>
    <t>Disclosure Of Compensation Related Costs Sharebased Payments [Abstract]</t>
  </si>
  <si>
    <t>(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December 31, 2018, the Company had no preferred stock issued or outstanding.
(b)
Common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 amounts and (ii) seven-year warrants in June 2014 to purchase shares of the Company’s common stock with a value equal to 2.5% of the tranche D term loan amount. The warrants have an exercise price per share of $14.671. As of December 31, 2018, there were warrants to purchase an aggregate of 47,710 shares of common stock outstanding.
(c)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As of December 31, 2018, pursuant to the 2007 Plan, there were 411,466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18, pursuant to the 2014 Plan, there were 3,565,521 shares of common stock reserved and 22,118 shares of common stock available for future grant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December 31, 2018, inducement grants for 938,650 shares of common stock have been awarded, and 60,472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The following summarizes all option activity under the 2007 Plan, 2014 Plan and Inducement Plan:
Weighted
Weighted average
average
remaining
Option
exercise
contractual
Shares
price
term (year)
Balances at December 31, 2016
2,786,977
$
7.27
6.28
Granted
180,000
9.12
Exercised
(480,236
)
2.80
Forfeited
(306,954
)
13.01
Balances at December 31, 2017
2,179,787
7.60
7.27
Exercised
(147,463
)
7.79
Forfeited
(78,990
)
11.68
Balances at December 31, 2018
1,953,334
$
7.42
6.30
Vested and expected to vest at December 31, 2018
1,953,334
7.42
Vested and exercisable at December 31, 2018
1,590,410
$
7.67
6.10
There were no stock options granted during the year ended December 31, 2018. The weighted average grant date fair value of stock options granted to employees and directors during the years ended December 31, 2017 and 2016 was $4.54 and $3.97 per share, respectively. Stock-based compensation expense for stock options for the years ended December 31, 2018, 2017 and 2016 was $1.6 million, $2.2 million and $1.7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18 there was $1.0 million of total unrecognized compensation cost related to stock options granted under the plans. The costs are expected to be recognized over a weighted average period of 1.33 year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2.0 million, $3.1 million, and $3.0 million during the years ended December 31, 2018, 2017 and 2016, respectively. The expected term of employee stock options, risk‑free interest rate and volatility represents the weighted average, based on grant date period, which the stock options are expected to remain outstanding. The Company utilized the simplified method to estimate the expected term of the options pursuant to ASC Subtopic 718‑10 for all option grants to employees. The expected volatility is based upon historical volatilities of an index of a peer group because it is not practicable to make a reasonable estimate of the Company’s volatility.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he Company records forfeitures when they occur.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to employees and non-employees under the 2014 Plan and Inducement Plan. The RSUs issued to employees generally vest on a straight-line basis annually over a 3-year requisite service period. The RSUs issued to non-employees are generally for consulting services and generally vest either monthly or annually over the service term. Activity related to RSUs is set forth below:
Weighted average
Number
grant date
of shares
fair value
Balances at December 31, 2016
430,733
$
7.99
Granted
832,145
9.19
Vested
(293,910
)
7.75
Forfeited
(40,416
)
8.47
Balances at December 31, 2017
928,552
$
9.12
Granted
1,932,840
14.38
Vested
(523,257
)
10.40
Forfeited
(196,785
)
12.26
Balances at December 31, 2018
2,141,350
$
13.27
The weighted average grant date fair value of RSUs granted to employees and directors during the years ended December 31, 2018, 2017 and 2016 was $14.38, $9.19, and $8.21 per share, respectively. Stock-based compensation expense for RSUs for the years ended December 31, 2018, 2017 and 2016 was $11.7 million, $4.1 million and $1.2 million, respectively. As of December 31, 2018, there was $19.1 million total unrecognized compensation cost related to non-vested RSU awards. The cost is expected to be recognized over a weighted average period of 2.10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The number of shares available for sale under the ESPP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As of December 31, 2018, the number of shares of common stock reserved for issuance under the ESPP was 964,569. During the year ended December 31, 2018, employees purchased 145,616 shares under the ESPP at a weighted average exercise price of $6.82 per share. During the year ended December 31, 2017, employees purchased 108,081 shares under the ESPP at a weighted average exercise price of $5.98 per share. As of December 31, 2018, the number of shares of common stock available for future issuance under the ESPP was 543,955. Stock-based compensation related to the ESPP for the years ended December 31, 2018, 2017 and 2016 was $0.6 million, $0.4 million, and $0.3 million, respectively.</t>
  </si>
  <si>
    <t>Segment Reporting and Geographic Information</t>
  </si>
  <si>
    <t>Segment Reporting [Abstract]</t>
  </si>
  <si>
    <t>(10)
(a)
Reportable Segments The Company has two reportable segments: Breast Products and miraDry. The Breast Products segment focuses on sales of silicone gel breast implants, tissue expanders and scar management products under the brands Sientra, AlloX2, Dermaspan, Softspan and BIOCORNEUM. The miraDry segment focuses on sales of the miraDry System, consisting of a console and a handheld device which uses consumable single-use bioTips. These segments align with the Company’s principal target markets. On July 25, 2017, the Company acquired miraDry. See Note 3(a) – Acquisitions for additional details. miraDry has been included in the consolidated results of operations as of the Acquisition Date and financial performance of the acquired business is reported in the miraDry segment.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December 31,
2018
2017
2016
Net sales
Breast Products
$
37,016
$
31,485
$
20,734
miraDry
31,110
5,057
—
Total net sales
$
68,126
$
36,542
$
20,734
December 31,
2018
2017
2016
Loss from operations
Breast Products
$
(53,047
)
$
(56,657
)
$
(40,034
)
miraDry
(26,727
)
(6,233
)
—
Total loss from operations
$
(79,774
)
$
(62,890
)
$
(40,034
)
December 31,
December 31,
2018
2017
Assets
Breast Products
$
130,149
$
59,365
miraDry
38,210
32,848
Total assets
$
168,359
$
92,213
(b)
Geographic Information Net sales are attributed to geographic areas based on where the Company’s products are shipped. The following table presents the net sales by geographical region for the periods presented (in thousands):
December 31,
2018
2017
2016
United States
$
49,975
$
33,473
$
20,734
International
18,151
3,069
—
Total net sales
$
68,126
$
36,542
$
20,734</t>
  </si>
  <si>
    <t>Commitments and Contingencies</t>
  </si>
  <si>
    <t>Commitments And Contingencies Disclosure [Abstract]</t>
  </si>
  <si>
    <t>(11) Commitments and Contingencies
(a)
Operating Lease Commitment In August 2013, the Company entered into a warehouse lease in Santa Barbara, California, commencing on September 1, 2013. This operating lease is used for additional general office, warehouse, and research and development. This lease has been renewed until January 2022. In March 2014, the Company entered into a 68-month lease agreement in Santa Barbara, California. The operating lease is for general office use only and commenced on July 1, 2014. The terms of the lease provide for rental payments on a graduated scale. In July 2018, the Company entered into a 42-month lease agreement in Carpinteria, California. The operating lease is used for research and development. In December 2013, the Company entered into a 62-month non-cancelable operating lease for its office building space in Santa Clara, California, commencing on March 1, 2014. In connection with the lease, the Company entered into a letter of credit, which is secured by a restricted cash balance of $0.3 million, included in other assets on the consolidated balance sheets. This lease was amended in October 2018, for an additional 62-month non-cancellable period starting in May 2019. The Company recognizes rent expense on a straight-line basis over the lease term in operating expenses within the consolidated statement of operations. Rent expense for the years ended December 31, 2018, 2017 and 2016 was $1.3 million, $1.1 million and $0.5 million, respectively. As of December 31, 2018, future minimum lease payments under all non‑cancelable operating leases are as follows (in thousands):
Year Ended December 31:
2019
$
1,325
2020
1,134
2021
1,060
2022
947
2023 and thereafter
1,557
$
6,023
(b)
Unconditional purchase obligations The Company has minimum purchase obligations under certain contracts with its manufacturers. As of December 31, 2018, minimum purchase obligations under all manufacturing contracts was approximately $6.0 million for the years ending December 31, 2019, 2020 and 2021, and approximately $2.0 million for the year ending December 31, 2022 and thereafter.
(c)
Contingencies The Company is subject to claims and assessments from time to time in the ordinary course of business. The Company accrues a liability for such matters when it is probable that future expenditures will be made and such expenditures can be reasonably estimated. Class Action Shareholder Litigation In September 2016, the Company signed a memorandum of understanding, approved by the state court in May 2017, settling claims against the Company and certain of its officers and directors, and the underwriters associated with the Company’s follow-on public offering that closed on September 23, 2015 as defendants for allegedly false and misleading statements in the Company’s offering documents associated with the follow-on offering concerning its business, operations, and prospects. As a result of these developments, the Company determined a probable loss had been incurred and recognized a net charge to earnings of approximately $1.6 million within general and administrative expense within the consolidated statement of operations which was comprised of the loss contingency of approximately $10.9 million, net of expected insurance proceeds of approximately $9.4 million. In the first quarter of 2017, the Company received $9.3 million in insurance proceeds and paid the $10.9 million loss contingency. The remaining insurance proceeds receivable is classified as prepaid expenses and other current assets on the accompanying consolidated balance sheets. Silimed Litigation On July 27, 2017, the Company entered into a settlement agreement, or the Settlement Agreement, with Silimed pursuant to which, in exchange for a mutual release of claims and covenants not to sue or pursue certain litigation, Sientra paid Silimed a lump sum of $9.0 million in September 2017 and paid an additional $1.0 million in June 2018. In addition, should the Company enter into international markets using certain breast implant specifications, the Company has agreed to make royalty payments of $12.50 on each of its net sales of such products, up to a maximum royalty of $5.0 million. As a result of the settlement, the Company recorded $10.0 million for the year ended December 31, 2017 in legal settlement expense. miraDry Class Action Litigation On August 3, 2017, a lawsuit styled as a verified class action on the part of the former stockholders of miraDry was filed in the Court of Chancery for the State of Delaware against the former board of directors of miraDry, or the Defendants, alleging breach of their fiduciary duties in connection with the Company’s acquisition of miraDry. On August 30, 2017, the Defendants moved to dismiss the verified class action complaint for failure to state a claim upon which relief can be granted. On November 11, 2017 the parties notified the Court that they had reached an agreement to settle the matter pending completion of confirmatory discovery regarding the fairness of the settlement and obtaining approval from the court. Following a hearing, the Delaware Chancery Court approved the proposed settlement terms on January 15, 2019, with a modification to the amount of attorneys’ fees awarded to the plaintiffs’ attorneys. Under the terms of the settlement, in exchange for a full and final settlement and release of all claims, the Defendants (and/or their indemnitors and/or insurers) paid a settlement consideration of $0.4 million. The miraDry Merger Agreement contained a holdback amount expected to be used for the settlement and associated costs of the miraDry Class Action litigation. The holdback amount has been used to offset $0.6 million of legal fees and $0.4 million is included in “legal settlement payable” on the consolidated balance sheet as of December 31, 2018.</t>
  </si>
  <si>
    <t>Summary of Quarterly Financial Information (Unaudited)</t>
  </si>
  <si>
    <t>Selected Quarterly Financial Information [Abstract]</t>
  </si>
  <si>
    <t xml:space="preserve">(12) Summary of Quarterly Financial Information (Unaudited) The following tables set forth our unaudited quarterly statements of operations data and our key metrics for each of the eight quarters ended December 31, 2018.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18
March 31
June 30
September 30
December 31
(in thousands, except share data)
Net sales
$
14,676
$
17,554
$
16,875
$
19,021
Gross profit
8,579
10,894
10,477
11,354
Net loss
(19,423
)
(18,028
)
(20,545
)
(24,631
)
Net loss per share:
Basic and diluted
$
(0.99
)
$
(0.73
)
$
(0.72
)
$
(0.86
)
Quarter Ended
2017
March 31
June 30
September 30
December 31
(in thousands, except share data)
Net sales
$
7,489
$
8,169
$
9,819
$
11,065
Gross profit
5,167
5,548
6,335
5,321
Net loss
(11,422
)
(20,391
)
(14,381
)
(17,834
)
Net loss per share:
Basic and diluted
$
(0.61
)
$
(1.07
)
$
(0.74
)
$
(0.92
) </t>
  </si>
  <si>
    <t>Schedule II - Valuation And Qualifying Accounts</t>
  </si>
  <si>
    <t>Valuation And Qualifying Accounts [Abstract]</t>
  </si>
  <si>
    <t>Sientra, Inc. December 31, 2018, 2017 and 2016 (In thousands)
Additions
Balance at
charged to
Balance at
beginning of
costs and
end of
period
expenses
Deductions (1)
period
Year Ended December 31, 2016
Allowance for sales returns
$
660
$
33,797
$
(30,549
)
$
3,908
Year Ended December 31, 2017
Allowance for sales returns
$
3,908
$
48,098
$
(48,100
)
$
3,906
Year Ended December 31, 2018
Sales return liability
$
3,906
$
70,608
$
(68,466
)
$
6,048
(1)
Amounts represent actual sales returns.</t>
  </si>
  <si>
    <t>Summary of Significant Accounting Policies (Policies)</t>
  </si>
  <si>
    <t>Basis of Presentation and Use of Estimates</t>
  </si>
  <si>
    <t>(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si>
  <si>
    <t>Liquidity</t>
  </si>
  <si>
    <t>(b)
Liquidity Since the Company’s inception, it has incurred significant net operating losses and the Company anticipates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solidated financial statements have been prepared on a going concern basis, which implies the Company will continue to realize its assets and discharge its liabilities in the normal course of business. At December 31, 2018, the Company had cash and cash equivalents of $86.9 million. Since inception, the Company has incurred recurring losses from operations and cash outflows from operating activities. During the years ended December 31, 2018, 2017 and 2016 the Company incurred net losses of $82.6 million, $64.0 million and $40.2 million, respectively. The Company used $56.2 million of cash in operations for the year ended December 31, 2018, $45.9 million for the year ended December 31, 2017 and $34.4 million for the year ended December 31, 2016. At December 31, 2018 and 2017 the Company had an accumulated deficit of $362.1 million and $279.5 million, respectively.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its common stock having an aggregate gross offering price of up to $50.0 million. As of December 31, 2018, the Company has not sold any common stock pursuant to the sales agreement. Further, on May 7, 2018, the Company completed a public offering of its common stock, raising approximately $107.6 million in net proceeds after deducting underwriting discounts and commissions and other offering expenses.</t>
  </si>
  <si>
    <t>Cash and Cash Equivalents</t>
  </si>
  <si>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si>
  <si>
    <t>Concentration of Credit and Supplier Risks</t>
  </si>
  <si>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si>
  <si>
    <t>Fair Value of Financial Instruments</t>
  </si>
  <si>
    <t>(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deferred and contingent consideration are discussed in Note 2. The fair value of the debt is based on the amount of future cash flows associated with the instrument discounted using the Company’s market rate. At December 31, 2018, the carrying value of the long-term debt was not materially different from the fair value.</t>
  </si>
  <si>
    <t>Fair Value Measurements</t>
  </si>
  <si>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the contingent consideration for future milestone payments for the acquisition of the tissue expander portfolio from SSP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contingent consideration is classified as Level 3. The following tables present information about the Company’s liabilities that are measured at fair value on a recurring basis as of December 31, 2018 and 2017 and indicate the level of the fair value hierarchy utilized to determine such fair value (in thousands):
Fair Value Measurements as of
December 31, 2018 Using:
Level 1
Level 2
Level 3
Total
Liabilities:
Liability for common stock warrants
$
—
—
113
113
Liability for contingent consideration
—
—
13,847
13,847
$
—
—
13,960
13,960
Fair Value Measurements as of
December 31, 2017 Using:
Level 1
Level 2
Level 3
Total
Liabilities:
Liability for common stock warrants
$
—
—
194
194
Liability for contingent consideration
—
—
12,319
12,319
$
—
—
12,513
12,513
The liability for common stock warrants and the current portion of contingent consideration is included in “accrued and other current liabilities” and the long-term liabilities for the contingent consideration are included in “deferred and contingent consideration” in the consolidated balance sheet. The following table provides a rollforward of the aggregate fair values of the Company’s common stock warrants and contingent consideration for which fair value is determined by Level 3 inputs (in thousands):
Warrant Liability
Balance, December 31, 2017
$
194
Change in fair value of warrant liability
(81
)
Balance, December 31, 2018
$
113
Contingent Consideration Liability
Balance, December 31, 2017
$
12,319
Payments of contingent consideration
(1,000
)
Change in fair value of contingent consideration
2,528
Balance, December 31, 2018
$
13,847
In connection with the acquisition of miraDry on July 25, 2017, contingent consideration of up to an aggregate of $14.0 million may be payable upon achieving certain future sales milestones and had a fair value of $12.7 million and $10.4 million at December 31, 2018 and 2017, respectively. In connection with the acquisition of the tissue expander portfolio from Specialty Surgical Products, Inc., or SSP, on November 2, 2016, contingent consideration of up to an aggregate of $2.0 million is payable upon achieving certain future sales milestones and had a fair value of $1.0 million and $1.8 million at December 31, 2018 and 2017, respectively. For the period ended December 31, 2018, the Company achieved one of two milestones and made a payment of $1.0 million to SSP. The Company recognizes changes in the fair value of the warrants in “other income (expense), net” in the consolidated statement of operations and changes in contingent consideration are recognized in “general and administrative” expense in the consolidated statement of operations.</t>
  </si>
  <si>
    <t>Property and Equipment</t>
  </si>
  <si>
    <t>(g)
Property and Equipment Property and equipment are stated at cost, net of accumulated depreciation. Depreciation is computed using the straight‑line method over the estimated useful life of the asset, generally three to five years.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t>
  </si>
  <si>
    <t>Goodwill and Other Intangible Assets</t>
  </si>
  <si>
    <t>(h)
Goodwill and Other Intangible Assets Goodwill represents the excess of the purchase price over the fair value of net assets of purchased businesses. Goodwill is not amortized, but instead is subject to impairment tests on at least an annual basis and whenever circumstances suggest that goodwill may be impaired. After the acquisition of miraDry, management began evaluating the Company as two reporting units, Breast Products and miraDry.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The Company performed its annual goodwill impairment test on October 1, 2018 for the Breast Products and miraDry reporting units. The miraDry reporting unit had a negative carrying value and $7.6 million of allocated goodwill. The Company performed a quantitative assessment and determined the fair value was greater than the carrying value. For the Breast Products reporting unit, the Company performed a qualitative analysis and determined fair value was more likely than not greater than carrying value. For the years ended December 31, 2018, 2017 and 2016 the Company did not record any goodwill impairment charges.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the Company evaluates the carrying value of the intangible assets in relation to estimates of future undiscounted cash flows.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18, 2017 and 2016 the Company did not record any indefinite-lived intangible assets impairment charges.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consolidated statement of operations based on estimated cash flows generated from the intangible over its estimated life.</t>
  </si>
  <si>
    <t>Impairment of Long-Lived Assets</t>
  </si>
  <si>
    <t>( i )
Impairment of Long‑Lived Assets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8, 2017 and 2016. The Company may record impairment losses in future periods if factors influencing its estimates change.</t>
  </si>
  <si>
    <t>Business Combinations</t>
  </si>
  <si>
    <t xml:space="preserve">(j)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t>
  </si>
  <si>
    <t>Segment Reporting</t>
  </si>
  <si>
    <t>(k)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Based on the financial information presented to and reviewed by the CODM, the Company has determined that it has two reportable segments: Breast Products and miraDry.</t>
  </si>
  <si>
    <t>Revenue Recognition</t>
  </si>
  <si>
    <t>(l)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2(s)).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18 was $0.4 million, of which $0.2 million is considered a short-term obligation and is included in “accrued and other current liabilities” and $0.3 million is considered a long-term obligation and is included in “warranty reserve and other long-term liabilities” on the consolidated balance sheet.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year ended December 31, 2018 was immaterial. The Company also leverages a distributor network for selling the miraDry System internationally. The Company recognizes revenue when control of the goods or services is transferred to the distributors. Standard terms in these agreements do not allow for trial periods, right of return, refunds, payment contingent on obtaining financing or other terms that could impact the customer’s payment obligation. Contract liabilities are included in “accrued and other current liabilities” in the consolidated balance sheet.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6.0 million and $3.9 million as of December 31, 2018 and December 31, 2017, respectively, recorded as “sales return liability” on the consolidated balance sheet under Topic 606 as of December 31, 2018 and recorded in “accounts receivable, net of allowances,” at December 31, 2017 on the consolidated balance sheet, as indicated below in “Recently Adopted Accounting Standards.”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defers the value of the service warranty revenue and recognizes it once the performance obligation has been met.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1.3 million, $0.9 million and $0.6 million for the years ended December 31, 2018, 2017 and 2016, respectively. These costs are viewed as part of the Company’s marketing programs and are recorded as a component of sales and marketing expense in the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solidated statement of operations. The associated costs were $0.4 million and $35,000 for the years ended December 31, 2018, and 2017 from the acquisition date July 25, 2017, respectively.</t>
  </si>
  <si>
    <t>Accounts Receivable and Allowance for Doubtful Accounts</t>
  </si>
  <si>
    <t>(m)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2.4 million and $0.9 million as of December 31, 2018 and 2017, respectively.</t>
  </si>
  <si>
    <t>Inventories and Cost of Goods Sold</t>
  </si>
  <si>
    <t>(n)
Inventories and Cost of Goods Sold Inventories represent raw materials, work in process and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8 and 2017, approximately $1.4 million and $1.6 million, respectively, of the Company’s Breast Products segment inventory was held on consignment at doctors’ offices, clinics, and hospitals. The value and quantity at any one location is not significant.</t>
  </si>
  <si>
    <t>(o)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the Company The Company accounts for uncertain tax position in accordance with Account Standards Codification, or ASC, 740‑10, Accounting for Uncertainty in Income Taxes</t>
  </si>
  <si>
    <t>Research and Development Expenditures</t>
  </si>
  <si>
    <t>(p)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si>
  <si>
    <t>Advertising</t>
  </si>
  <si>
    <t>(q)
Advertising Expenses related to advertising are charged to sales and marketing expense as incurred. Advertising costs were $1.3 million, $1.8 million and $0.6 million for the years ended December 31, 2018, 2017 and 2016, respectively.</t>
  </si>
  <si>
    <t>Stock-Based Compensation</t>
  </si>
  <si>
    <t xml:space="preserve">(r)
Stock‑Based Compensation The Company applies the fair value provisions of ASC 718, Compensation — Stock Compensation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The following table presents the weighted‑average assumptions used to estimate the fair value of options granted during the periods presented:
Year Ended December 31,
Stock Options
2018
2017
2016
Expected term (in years)
—
4.47
to
6.07
5.47
to
6.07
Expected volatility
—
45
%
to
56
%
51
%
to
53
%
Risk-free interest rate
—
1.24
%
to
2.45
%
1.42
%
to
1.54
%
Dividend yield
—
—
— The following table presents the weighted-average assumptions used to estimate the fair value of the stock purchase rights granted under the employee stock purchase plan:
Year Ended December 31,
ESPP
2018
2017
2016
Expected term (in years)
0.50
to
2.00
0.50
to
2.10
0.50
to
2.10
Expected volatility
36
%
to
42
%
46
%
to
55
%
42
%
to
58
%
Risk-free interest rate
1.27
%
to
3.03
%
0.08
%
to
1.30
%
0.08
%
to
0.85
%
Dividend yield
—
—
— </t>
  </si>
  <si>
    <t>Product Warranties</t>
  </si>
  <si>
    <t>(s)
Product Warranties The Company offers a product replacement and limited warranty program for the Company’s silicone gel breast implants, and a product warranty for the Company’s miraDry Systems and consumable bioTips. For silicone gel breast implant surgeries occurring prior to May 1, 2018, the Company provides lifetime replacement implants and up to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2(l) above. The assurance component is related to the lifetime no-charge contralateral replacement implants and up to $5,000 in financial assistance for revision surgeries, for covered rupture events that occur within twenty years of the surgery date. Under the miraDry warranty, the Company provides a standard product warranty for the miraDry System and bioTips, which the Company considers an assurance-type warranty. The following table provides a rollforward of the accrued warranties (in thousands):
Year Ended December 31,
2018
2017
Beginning balance as of January 1
$
1,642
$
1,378
Acquired warranty liability
—
137
Warranty costs incurred during the period
(572
)
(167
)
Changes in accrual related to warranties issued during the period
891
301
Changes in accrual related to pre-existing warranties
(566
)
(7
)
Balance as of December 31
$
1,395
$
1,642</t>
  </si>
  <si>
    <t>Net Loss Per Share</t>
  </si>
  <si>
    <t>(t)
Net Loss Per Share
December 31,
2018
2017
2016
Net loss (in thousands)
$
(82,627
)
$
(64,028
)
$
(40,166
)
Weighted average common shares outstanding, basic and diluted
25,402,241
19,159,057
18,233,177
Net loss per share attributable to common stockholders
$
(3.25
)
$
(3.34
)
$
(2.20
) The Company excluded the following potentially dilutive securities, outstanding as of December 31, 2018, 2017 and 2016 from the computation of diluted net loss per share attributable to common stockholders for the years ended December 31, 2018, 2017 and 2016 because they had an anti-dilutive impact due to the net loss attributable to common stockholders incurred for the periods.
December 31,
2018
2017
2016
Stock options to purchase common stock
1,625,778
1,867,627
2,057,296
Warrants for the purchase of common stock
47,710
47,710
47,710
1,673,488
1,915,337
2,105,006</t>
  </si>
  <si>
    <t>Recent Accounting Pronouncements</t>
  </si>
  <si>
    <t xml:space="preserve">(u)
Recent Accounting Pronouncements Recently Adopted Accounting Standards In June 2018, the FASB issued ASU 2018-07, Compensation - Stock Compensation (Topic 718) Equity—Equity-Based Payments to Non-Employees In May 2014, the FASB issued ASU 2014-09, Revenue from Contracts with Customers Topic 606). Revenue Recognition In accordance with Topic 606 disclosure requirements, the impact of adoption on the Company’s consolidated balance sheet was as follows (in thousands):
As Reported
Total
Adjusted
December 31, 2017
Adjustment
January 1, 2018
Balance Sheet
Assets
Accounts receivable, net of allowances
$
6,569
3,906
10,475
Liabilities
Sales return liability
$
—
3,906
3,906
As Reported
Total
Amounts Under
December 31, 2018
Adjustment
Previous Standards
Balance Sheet
Assets
Accounts receivable, net of allowances
$
22,527
(6,048
)
16,479
Liabilities
Sales return liability
$
6,048
(6,048
)
—
Additionally, in accordance with Topic 606, the balance of breast product inventory estimated to be returned as of December 31, 2018 is included in the components of the Company’s inventory as “finished goods – right of return” in Note 4. Prior to the adoption of Topic 606, the inventory impact of estimated returns for breast products was included in the “finished goods” inventory balance and was not separately disclosed. The adoption of Topic 606 did not have a material impact on the Company’s consolidated statement of operations. In August 2016, the FASB issued ASU 2016-15, Statement of Cash Flows – Classifications of Certain Cash Receipts and Cash Payments (Topic 230) The ASU requires a retrospective approach to adoption. The Company adopted the ASU in the first quarter of 2018. In November 2016, the FASB issued ASU 2016-18, Statement of Cash Flows – Restricted Cash (Topic 230) The ASU requires a retrospective approach to adoption. The Company adopted the ASU in 2018 and the cash and cash equivalents at the beginning-of-period and end-of-period total amounts in our condensed consolidated statements of cash flows have been adjusted to include $0.3 million of restricted cash for the years ending December 31, 2018 and 2017. In January 2017, the FASB issued ASU 2017-01, Business Combinations (Topic 805) - Clarifying the Definition of a Business . The standard The Company adopted the ASU in the first quarter of 2018 on a prospective basis. The adoption of this ASU did not have a material impact on the Company’s consolidated financial statements. In May 2017, the FASB issued ASU 2017-09, Compensation—Stock Compensation (Topic 718): Scope of Modification Accounting The standard provides clarification on when modification accounting should be used for changes to the terms or conditions of a share-based payment award Recently Issued Accounting Standards In February 2016, the FASB issued ASU 2016-02, Leases (Topic 842) Leases (Topic 842) Targeted Improvements In February 2018, the FASB issued ASU 2018-02, Income Taxes (Topic 740)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t>
  </si>
  <si>
    <t>Reclassifications</t>
  </si>
  <si>
    <t>(v) Reclassifications Certain reclassifications have been made to prior year amounts to conform to the current year presentation.</t>
  </si>
  <si>
    <t>Summary of Significant Accounting Policies (Tables)</t>
  </si>
  <si>
    <t>New Accounting Pronouncements Or Change In Accounting Principle [Line Items]</t>
  </si>
  <si>
    <t>Schedule of Company's Liabilities that are Measured at Fair Value on a Recurring Basis</t>
  </si>
  <si>
    <t>The following tables present information about the Company’s liabilities that are measured at fair value on a recurring basis as of December 31, 2018 and 2017 and indicate the level of the fair value hierarchy utilized to determine such fair value (in thousands):
Fair Value Measurements as of
December 31, 2018 Using:
Level 1
Level 2
Level 3
Total
Liabilities:
Liability for common stock warrants
$
—
—
113
113
Liability for contingent consideration
—
—
13,847
13,847
$
—
—
13,960
13,960
Fair Value Measurements as of
December 31, 2017 Using:
Level 1
Level 2
Level 3
Total
Liabilities:
Liability for common stock warrants
$
—
—
194
194
Liability for contingent consideration
—
—
12,319
12,319
$
—
—
12,513
12,513</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and contingent consideration for which fair value is determined by Level 3 inputs (in thousands):
Warrant Liability
Balance, December 31, 2017
$
194
Change in fair value of warrant liability
(81
)
Balance, December 31, 2018
$
113
Contingent Consideration Liability
Balance, December 31, 2017
$
12,319
Payments of contingent consideration
(1,000
)
Change in fair value of contingent consideration
2,528
Balance, December 31, 2018
$
13,847</t>
  </si>
  <si>
    <t>Schedule of Rollforward of the Accrued Warranties</t>
  </si>
  <si>
    <t>The following table provides a rollforward of the accrued warranties (in thousands):
Year Ended December 31,
2018
2017
Beginning balance as of January 1
$
1,642
$
1,378
Acquired warranty liability
—
137
Warranty costs incurred during the period
(572
)
(167
)
Changes in accrual related to warranties issued during the period
891
301
Changes in accrual related to pre-existing warranties
(566
)
(7
)
Balance as of December 31
$
1,395
$
1,642</t>
  </si>
  <si>
    <t>Schedule of net loss per share, basic and diluted</t>
  </si>
  <si>
    <t>December 31,
2018
2017
2016
Net loss (in thousands)
$
(82,627
)
$
(64,028
)
$
(40,166
)
Weighted average common shares outstanding, basic and diluted
25,402,241
19,159,057
18,233,177
Net loss per share attributable to common stockholders
$
(3.25
)
$
(3.34
)
$
(2.20
)</t>
  </si>
  <si>
    <t>Schedule of potentially dilutive securities excluded from the computation of diluted net loss per share attributable to common stockholders</t>
  </si>
  <si>
    <t>The Company excluded the following potentially dilutive securities, outstanding as of December 31, 2018, 2017 and 2016 from the computation of diluted net loss per share attributable to common stockholders for the years ended December 31, 2018, 2017 and 2016 because they had an anti-dilutive impact due to the net loss attributable to common stockholders incurred for the periods.
December 31,
2018
2017
2016
Stock options to purchase common stock
1,625,778
1,867,627
2,057,296
Warrants for the purchase of common stock
47,710
47,710
47,710
1,673,488
1,915,337
2,105,006</t>
  </si>
  <si>
    <t>ASU 2014-09</t>
  </si>
  <si>
    <t>Schedule of Impact of Topic 606 Adoption on the Company's Consolidated Balance Sheet</t>
  </si>
  <si>
    <t>In accordance with Topic 606 disclosure requirements, the impact of adoption on the Company’s consolidated balance sheet was as follows (in thousands):
As Reported
Total
Adjusted
December 31, 2017
Adjustment
January 1, 2018
Balance Sheet
Assets
Accounts receivable, net of allowances
$
6,569
3,906
10,475
Liabilities
Sales return liability
$
—
3,906
3,906
As Reported
Total
Amounts Under
December 31, 2018
Adjustment
Previous Standards
Balance Sheet
Assets
Accounts receivable, net of allowances
$
22,527
(6,048
)
16,479
Liabilities
Sales return liability
$
6,048
(6,048
)
—</t>
  </si>
  <si>
    <t>Stock Option</t>
  </si>
  <si>
    <t>Schedule of Fair Value of Employee Stock Options Estimated Using Black-Scholes Option Valuation Model</t>
  </si>
  <si>
    <t>The following table presents the weighted‑average assumptions used to estimate the fair value of options granted during the periods presented:
Year Ended December 31,
Stock Options
2018
2017
2016
Expected term (in years)
—
4.47
to
6.07
5.47
to
6.07
Expected volatility
—
45
%
to
56
%
51
%
to
53
%
Risk-free interest rate
—
1.24
%
to
2.45
%
1.42
%
to
1.54
%
Dividend yield
—
—
—</t>
  </si>
  <si>
    <t>Employee Stock Purchase Plan</t>
  </si>
  <si>
    <t>The following table presents the weighted-average assumptions used to estimate the fair value of the stock purchase rights granted under the employee stock purchase plan:
Year Ended December 31,
ESPP
2018
2017
2016
Expected term (in years)
0.50
to
2.00
0.50
to
2.10
0.50
to
2.10
Expected volatility
36
%
to
42
%
46
%
to
55
%
42
%
to
58
%
Risk-free interest rate
1.27
%
to
3.03
%
0.08
%
to
1.30
%
0.08
%
to
0.85
%
Dividend yield
—
—
—</t>
  </si>
  <si>
    <t>Acquisitions (Tables) - miraDry</t>
  </si>
  <si>
    <t>Business Acquisition [Line Items]</t>
  </si>
  <si>
    <t>Schedule of Aggregate Preliminary Acquisition Date Fair Value of Consideration Transferred</t>
  </si>
  <si>
    <t>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t>
  </si>
  <si>
    <t>Schedule of Allocation of the Fair Value of the Consideration Transferred by Major Class</t>
  </si>
  <si>
    <t>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t>
  </si>
  <si>
    <t>Schedule of Intangible Assets Acquired</t>
  </si>
  <si>
    <t>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t>
  </si>
  <si>
    <t>Unaudited Pro Forma Information</t>
  </si>
  <si>
    <t xml:space="preserve">The pro forma data are for informational purposes only and are not necessarily indicative of the consolidated results of operations of the combined business had the merger actually occurred at the beginning of fiscal year 2017 or of the results of future operations of the combined business. Consequently, actual results differ from the unaudited pro forma information presented below (in thousands, except per share amount):
December 31,
2017
Pro Forma
Net sales
$
46,747
Net loss
(74,110
)
Pro forma loss per share attributable to ordinary shares - basic and diluted
$
(3.96
) </t>
  </si>
  <si>
    <t>Balance Sheet Components (Tables)</t>
  </si>
  <si>
    <t>Schedule of inventories, net</t>
  </si>
  <si>
    <t>Inventories, net consist of the following (in thousands):
December 31,
December 31,
2018
2017
Raw materials
$
2,147
$
1,642
Work in progress
2,110
3,956
Finished goods
18,335
15,298
Finished goods - right of return
1,493
—
$
24,085
$
20,896</t>
  </si>
  <si>
    <t>Schedule of property and equipment, net</t>
  </si>
  <si>
    <t>Property and equipment, net consist of the following (in thousands):
December 31,
December 31,
2018
2017
Leasehold improvements
$
402
$
402
Manufacturing equipment and toolings
1,928
4,260
Computer equipment
682
387
Software
1,039
797
Office equipment
156
142
Furniture and fixtures
826
816
5,033
6,804
Less accumulated depreciation
(2,497
)
(2,041
)
$
2,536
$
4,763</t>
  </si>
  <si>
    <t>Schedule of accrued and other current liabilities</t>
  </si>
  <si>
    <t>Accrued and other current liabilities consist of the following:
December 31,
December 31,
2018
2017
Payroll and related expenses
$
6,466
$
3,579
Accrued commissions
5,321
3,297
Accrued equipment
18
1,091
Deferred and contingent consideration, current portion
7,645
977
Audit, consulting and legal fees
703
920
Accrued sales and marketing expenses
1,374
794
Other
6,170
2,816
$
27,697
$
13,474</t>
  </si>
  <si>
    <t>Long-Term Debt and Revolving Loan (Tables)</t>
  </si>
  <si>
    <t>Schedule of Future Principal Payments for Outstanding Term Loans</t>
  </si>
  <si>
    <t>The future schedule of principal payments for the outstanding Term Loans as of December 31, 2018 was as follows (in thousands):
Fiscal Year
2019
$
7,000
2020
14,000
2021
14,000
2022
—
2023
—
Thereafter
—
Total
$
35,000</t>
  </si>
  <si>
    <t>Goodwill and Other Intangible Assets, net (Tables)</t>
  </si>
  <si>
    <t>Schedule of Changes in Carrying Amount of Goodwill</t>
  </si>
  <si>
    <t>The changes in the carrying amount of goodwill during the years ended December 31, 2018 and 2017 were as follows (in thousands):
Breast Products
miraDry
Total
Balances as of December 31, 2016
Goodwill
$
19,156
$
—
$
19,156
Accumulated impairment losses
(14,278
)
—
(14,278
)
Goodwill, net
$
4,878
$
—
$
4,878
Goodwill acquired
—
7,629
7,629
Balances as of December 31, 2017
Goodwill
$
19,156
$
7,629
$
26,785
Accumulated impairment losses
(14,278
)
—
(14,278
)
Goodwill, net
$
4,878
$
7,629
$
12,507
Balances as of December 31, 2018
Goodwill
$
19,156
$
7,629
$
26,785
Accumulated impairment losses
(14,278
)
—
(14,278
)
Goodwill, net
$
4,878
$
7,629
$
12,507</t>
  </si>
  <si>
    <t>Components of Other Intangible Assets</t>
  </si>
  <si>
    <t>The components of the Company’s other intangible assets consist of the following definite-lived and indefinite-lived assets (in thousands):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
Average
Amortization
December 31, 2017
Period
Gross Carrying
Accumulated
Intangible
(in years)
Amount
Amortization
Assets, net
Intangibles with definite lives
Customer relationships
11
$
11,240
$
(1,859
)
$
9,381
Trade names - finite life
14
5,800
(216
)
5,584
Developed technology
15
3,000
(95
)
2,905
Distributor relationships
9
500
(40
)
460
Non-compete agreement
2
80
(57
)
23
Regulatory approvals
1
670
(670
)
—
Acquired FDA non-gel product approval
11
1,713
(1,713
)
—
Total definite-lived intangible assets
$
23,003
$
(4,650
)
$
18,353
Intangibles with indefinite lives
Trade names - indefinite life
—
450
—
450
Total indefinite-lived intangible assets
$
450
$
—
$
450</t>
  </si>
  <si>
    <t>Schedule of Estimated Amortization Expense</t>
  </si>
  <si>
    <t xml:space="preserve"> The following table summarizes the estimated amortization expense relating to the Company's intangible assets as of December 31, 2018 (in thousands):
Amortization
Period
Expense
2019
$
2,321
2020
2,209
2021
1,996
2022
1,762
Thereafter
7,757
$
16,045</t>
  </si>
  <si>
    <t>Income Taxes (Tables)</t>
  </si>
  <si>
    <t>Schedule of Provision for Income Tax</t>
  </si>
  <si>
    <t>The provision for income tax consists of the following:
Year Ended December 31,
Deferred tax
2018
2017
2016
Federal
$
2
$
(38
)
$
55
State
(10
)
17
6
Foreign
4
4
—
Total income tax (benefit) expense
$
(4
)
$
(17
)
$
61</t>
  </si>
  <si>
    <t>Schedule of Reconciliation of Actual Income Tax Expense Obtained by Applying Statutory Federal Income Tax Rate</t>
  </si>
  <si>
    <t>Actual income tax expense differs from that obtained by applying the statutory federal income tax rate of 21% in 2018 and 34% in 2017 and 2016 to income before income taxes as follows (in thousands):
Year Ended December 31,
2018
2017
2016
Tax at federal statutory rate
$
(17,353
)
$
(21,776
)
$
(13,636
)
State, net of federal benefit
(5,999
)
(2,637
)
(1,321
)
Permanent items
338
1,327
1,420
State rate change
60
(56
)
87
Change in federal statutory rate
—
34,555
—
Change in valuation allowance
23,053
(11,274
)
13,502
Other
(103
)
(156
)
9
$
(4
)
$
(17
)
$
61</t>
  </si>
  <si>
    <t>Schedule of Tax Effects of Temporary Differences and Carryforwards that Give Rise to Significant Portions of Deferred Tax Assets and Liabilities</t>
  </si>
  <si>
    <t xml:space="preserve">The tax effects of temporary differences and carryforwards that give rise to significant portions of the deferred tax assets and liabilities are as follows (in thousands):
December 31,
2018
2017
Net operating loss carryforwards
$
80,382
$
61,171
Research and development credits
3,494
3,049
Accruals and reserves
8,896
4,993
Intangibles
4,599
5,605
97,371
74,818
Less valuation allowance
(93,904
)
(71,075
)
Total deferred tax assets
$
3,467
$
3,743
Depreciation
$
(15
)
(18
)
Intangibles - deferred tax liability
(3,484
)
(3,765
)
Total deferred tax liabilities
(3,499
)
(3,783
)
Net deferred taxes
$
(32
)
$
(40
) </t>
  </si>
  <si>
    <t>Schedule of Reconciliation of Beginning and Ending Amount of Unrecognized Tax Benefits</t>
  </si>
  <si>
    <t>A reconciliation of the beginning and ending amount of unrecognized tax benefits is as follows (in thousands):
Ending balance at December 31, 2016
$
732
Additions based on acquisitions during the current year
186
Additions based on tax positions taken in the current year
48
Ending balance at December 31, 2017
966
Additions based on tax positions taken in the current year
110
Ending balance at December 31, 2018
$
1,076</t>
  </si>
  <si>
    <t>Stockholders' Equity (Tables)</t>
  </si>
  <si>
    <t>Summary of option activity</t>
  </si>
  <si>
    <t>The following summarizes all option activity under the 2007 Plan, 2014 Plan and Inducement Plan:
Weighted
Weighted average
average
remaining
Option
exercise
contractual
Shares
price
term (year)
Balances at December 31, 2016
2,786,977
$
7.27
6.28
Granted
180,000
9.12
Exercised
(480,236
)
2.80
Forfeited
(306,954
)
13.01
Balances at December 31, 2017
2,179,787
7.60
7.27
Exercised
(147,463
)
7.79
Forfeited
(78,990
)
11.68
Balances at December 31, 2018
1,953,334
$
7.42
6.30
Vested and expected to vest at December 31, 2018
1,953,334
7.42
Vested and exercisable at December 31, 2018
1,590,410
$
7.67
6.10</t>
  </si>
  <si>
    <t>Summary of RSUs activity</t>
  </si>
  <si>
    <t>Activity related to RSUs is set forth below:
Weighted average
Number
grant date
of shares
fair value
Balances at December 31, 2016
430,733
$
7.99
Granted
832,145
9.19
Vested
(293,910
)
7.75
Forfeited
(40,416
)
8.47
Balances at December 31, 2017
928,552
$
9.12
Granted
1,932,840
14.38
Vested
(523,257
)
10.40
Forfeited
(196,785
)
12.26
Balances at December 31, 2018
2,141,350
$
13.27</t>
  </si>
  <si>
    <t>Segment Reporting and Geographic Information (Tables)</t>
  </si>
  <si>
    <t>Summary of Net Sales, Net Operating Loss and Net Assets by Reportable Segment</t>
  </si>
  <si>
    <t>The following tables present the net sales, net operating loss and net assets by reportable segment for the periods presented (in thousands):
December 31,
2018
2017
2016
Net sales
Breast Products
$
37,016
$
31,485
$
20,734
miraDry
31,110
5,057
—
Total net sales
$
68,126
$
36,542
$
20,734
December 31,
2018
2017
2016
Loss from operations
Breast Products
$
(53,047
)
$
(56,657
)
$
(40,034
)
miraDry
(26,727
)
(6,233
)
—
Total loss from operations
$
(79,774
)
$
(62,890
)
$
(40,034
)
December 31,
December 31,
2018
2017
Assets
Breast Products
$
130,149
$
59,365
miraDry
38,210
32,848
Total assets
$
168,359
$
92,213</t>
  </si>
  <si>
    <t>Summary of Net Sales by Geographical Regions</t>
  </si>
  <si>
    <t>The following table presents the net sales by geographical region for the periods presented (in thousands):
December 31,
2018
2017
2016
United States
$
49,975
$
33,473
$
20,734
International
18,151
3,069
—
Total net sales
$
68,126
$
36,542
$
20,734</t>
  </si>
  <si>
    <t>Commitments and Contingencies (Tables)</t>
  </si>
  <si>
    <t>Schedule of Future Minimum Lease Payments under Non-cancelable Operating Leases</t>
  </si>
  <si>
    <t>As of December 31, 2018, future minimum lease payments under all non‑cancelable operating leases are as follows (in thousands):
Year Ended December 31:
2019
$
1,325
2020
1,134
2021
1,060
2022
947
2023 and thereafter
1,557
$
6,023</t>
  </si>
  <si>
    <t>Summary of Quarterly Financial Information (Unaudited) (Tables)</t>
  </si>
  <si>
    <t>Quarter Ended
2018
March 31
June 30
September 30
December 31
(in thousands, except share data)
Net sales
$
14,676
$
17,554
$
16,875
$
19,021
Gross profit
8,579
10,894
10,477
11,354
Net loss
(19,423
)
(18,028
)
(20,545
)
(24,631
)
Net loss per share:
Basic and diluted
$
(0.99
)
$
(0.73
)
$
(0.72
)
$
(0.86
)
Quarter Ended
2017
March 31
June 30
September 30
December 31
(in thousands, except share data)
Net sales
$
7,489
$
8,169
$
9,819
$
11,065
Gross profit
5,167
5,548
6,335
5,321
Net loss
(11,422
)
(20,391
)
(14,381
)
(17,834
)
Net loss per share:
Basic and diluted
$
(0.61
)
$
(1.07
)
$
(0.74
)
$
(0.92
)</t>
  </si>
  <si>
    <t>Formation and Business of the Company (Details)</t>
  </si>
  <si>
    <t>May 07, 2018USD ($)$ / sharesshares</t>
  </si>
  <si>
    <t>Jun. 11, 2017USD ($)Payment$ / shares</t>
  </si>
  <si>
    <t>Dec. 31, 2018shares</t>
  </si>
  <si>
    <t>Formation And Business Of Company [Line Items]</t>
  </si>
  <si>
    <t>Proceeds from the issuance of common stock, net of underwriting discounts, commissions and offering expenses</t>
  </si>
  <si>
    <t>Shares issued in follow-on public offering | shares</t>
  </si>
  <si>
    <t>Underwritten Follow-On Offering | Common stock</t>
  </si>
  <si>
    <t>Public offering price (in dollars per share) | $ / shares</t>
  </si>
  <si>
    <t>Additional shares granted to underwriters | shares</t>
  </si>
  <si>
    <t>Payment of underwriting discounts and commissions and offering expenses</t>
  </si>
  <si>
    <t>Offering expenses</t>
  </si>
  <si>
    <t>miraDry</t>
  </si>
  <si>
    <t>Business acquisition agreement date</t>
  </si>
  <si>
    <t>Jun. 11,
		2017</t>
  </si>
  <si>
    <t>Business purchase price per share | $ / shares</t>
  </si>
  <si>
    <t>Business combination, upfront cash payments</t>
  </si>
  <si>
    <t>Business combination, potential contingent payments</t>
  </si>
  <si>
    <t>Effective date of acquisition</t>
  </si>
  <si>
    <t>Jul. 25,
		2017</t>
  </si>
  <si>
    <t>Minimum | miraDry</t>
  </si>
  <si>
    <t>Number of contingent payments | Payment</t>
  </si>
  <si>
    <t>Maximum | miraDry</t>
  </si>
  <si>
    <t>Summary of Significant Accounting Policies (Details)</t>
  </si>
  <si>
    <t>May 07, 2018USD ($)</t>
  </si>
  <si>
    <t>Feb. 28, 2018USD ($)</t>
  </si>
  <si>
    <t>Dec. 31, 2018USD ($)shares</t>
  </si>
  <si>
    <t>Sep. 30, 2018USD ($)</t>
  </si>
  <si>
    <t>Jun. 30, 2018USD ($)</t>
  </si>
  <si>
    <t>Mar. 31, 2018USD ($)</t>
  </si>
  <si>
    <t>Dec. 31, 2017USD ($)shares</t>
  </si>
  <si>
    <t>Sep. 30, 2017USD ($)</t>
  </si>
  <si>
    <t>Jun. 30, 2017USD ($)</t>
  </si>
  <si>
    <t>Mar. 31, 2017USD ($)</t>
  </si>
  <si>
    <t>Dec. 31, 2018USD ($)ReportingUnitSegmentshares</t>
  </si>
  <si>
    <t>Dec. 31, 2016USD ($)</t>
  </si>
  <si>
    <t>Apr. 30, 2018USD ($)</t>
  </si>
  <si>
    <t>Apr. 17, 2018USD ($)</t>
  </si>
  <si>
    <t>Jul. 25, 2017USD ($)</t>
  </si>
  <si>
    <t>Nov. 02, 2016USD ($)</t>
  </si>
  <si>
    <t>Summary Of Significant Accounting Policies [Line Items]</t>
  </si>
  <si>
    <t>Cash in operations</t>
  </si>
  <si>
    <t>Common stock, shares issued | shares</t>
  </si>
  <si>
    <t>Fair value of contingent consideration</t>
  </si>
  <si>
    <t>Segment Information</t>
  </si>
  <si>
    <t>Number of reporting units | ReportingUnit</t>
  </si>
  <si>
    <t>Number of reportable segments | Segment</t>
  </si>
  <si>
    <t>Goodwill impairment charges</t>
  </si>
  <si>
    <t>Indefinite-lived intangible assets impairment charges</t>
  </si>
  <si>
    <t>Replacement implants and revision surgery financial assistance under limited warranty program</t>
  </si>
  <si>
    <t>Restricted cash</t>
  </si>
  <si>
    <t>Accounting Standards Update 2016-18</t>
  </si>
  <si>
    <t>Silicone Gel Breast Implant Surgeries Occurring Prior to May 1, 2018</t>
  </si>
  <si>
    <t>Period to claim financial assistance under limited warranty program</t>
  </si>
  <si>
    <t>10 years</t>
  </si>
  <si>
    <t>Silicone Gel Breast Implants Occurring on or after May 1, 2018</t>
  </si>
  <si>
    <t>20 years</t>
  </si>
  <si>
    <t>Contingent consideration, payable</t>
  </si>
  <si>
    <t>Tissue Expander Portfolio from SSP</t>
  </si>
  <si>
    <t>Milestone payments</t>
  </si>
  <si>
    <t>Estimated Dividend Yield</t>
  </si>
  <si>
    <t>Measurement input</t>
  </si>
  <si>
    <t>At-The-Market Equity Offering Sales Agreement</t>
  </si>
  <si>
    <t>Maximum</t>
  </si>
  <si>
    <t>Aggregate gross offering price</t>
  </si>
  <si>
    <t>Maximum | Silicone Gel Breast Implant Surgeries Occurring Prior to May 1, 2018</t>
  </si>
  <si>
    <t>Maximum | Silicone Gel Breast Implants Occurring on or after May 1, 2018</t>
  </si>
  <si>
    <t>March Two Thousand Eighteen Term Loan</t>
  </si>
  <si>
    <t>Loan amount outstanding</t>
  </si>
  <si>
    <t>Summary of Significant Accounting Policies - Schedule of Company's Liabilities that are Measured at Fair Value on a Recurring Basis (Details) - Recurring - USD ($) $ in Thousands</t>
  </si>
  <si>
    <t>Fair value liability</t>
  </si>
  <si>
    <t>Warrants</t>
  </si>
  <si>
    <t>Contingent Consideration Liability</t>
  </si>
  <si>
    <t>Level 3</t>
  </si>
  <si>
    <t>Level 3 | Warrants</t>
  </si>
  <si>
    <t>Level 3 | Contingent Consideration Liability</t>
  </si>
  <si>
    <t>Summary of Significant Accounting Policies - Schedule of Aggregate Fair Values of the Company's Common Stock Warrants and Contingent Consideration for which Fair Value is Determined by Level 3 Inputs (Details) - Level 3 - Recurring $ in Thousands</t>
  </si>
  <si>
    <t>Dec. 31, 2018USD ($)</t>
  </si>
  <si>
    <t>Fair values of the Company's liabilities determined by Level 3 inputs</t>
  </si>
  <si>
    <t>Balance at beginning of the period</t>
  </si>
  <si>
    <t>Change in fair value</t>
  </si>
  <si>
    <t>Balance at the end of the period</t>
  </si>
  <si>
    <t>Payments of contingent consideration</t>
  </si>
  <si>
    <t>Summary of Significant Accounting Policies (PPE and Revenue) (Details) - USD ($)</t>
  </si>
  <si>
    <t>Property, Plant and Equipment</t>
  </si>
  <si>
    <t>Impairment of long-lived assets</t>
  </si>
  <si>
    <t>Liability for service warranty</t>
  </si>
  <si>
    <t>Period for sales return</t>
  </si>
  <si>
    <t>6 months</t>
  </si>
  <si>
    <t>Allowance for sales returns</t>
  </si>
  <si>
    <t>Revenue, practical expedient, incremental cost of obtaining contract</t>
  </si>
  <si>
    <t>Revenue, practical expedient, significant financing component</t>
  </si>
  <si>
    <t>Shipping and handling costs</t>
  </si>
  <si>
    <t>Allowance for doubtful accounts</t>
  </si>
  <si>
    <t>Tax expense (or benefit)</t>
  </si>
  <si>
    <t>Advertising costs</t>
  </si>
  <si>
    <t>Breast Products</t>
  </si>
  <si>
    <t>Inventory held on consignment at doctors' offices, clinics, and hospitals</t>
  </si>
  <si>
    <t>Breast Products | Sales and marketing expense</t>
  </si>
  <si>
    <t>Type of Cost, Good or Service [Extensible List]</t>
  </si>
  <si>
    <t>us-gaap:ShippingAndHandlingMember</t>
  </si>
  <si>
    <t>miraDry | Cost of goods sold</t>
  </si>
  <si>
    <t>Accrued and Other Current Liabilities</t>
  </si>
  <si>
    <t>Short-term obligation</t>
  </si>
  <si>
    <t>Warranty Reserve and Other Long-term Liabilities</t>
  </si>
  <si>
    <t>Long-term obligation</t>
  </si>
  <si>
    <t>Minimum</t>
  </si>
  <si>
    <t>Estimated useful life of asset</t>
  </si>
  <si>
    <t>3 years</t>
  </si>
  <si>
    <t>Percentage of largest amount of tax benefit of settled uncertain tax position</t>
  </si>
  <si>
    <t>50.00%</t>
  </si>
  <si>
    <t>5 years</t>
  </si>
  <si>
    <t>Summary of Significant Accounting Policies (PPE and Revenue) (Details1) - Revenue, Remaining Performance Obligation, Expected Timing of Satisfaction, Start Date: 2019-01-01</t>
  </si>
  <si>
    <t>Product Replacement</t>
  </si>
  <si>
    <t>Performance obligation satisfing period</t>
  </si>
  <si>
    <t>Maximum | Financial Service</t>
  </si>
  <si>
    <t>24 months</t>
  </si>
  <si>
    <t>Minimum | Financial Service</t>
  </si>
  <si>
    <t>Breast Products and Consumable miraDry products</t>
  </si>
  <si>
    <t>30 days</t>
  </si>
  <si>
    <t>MiraDry Systems | Maximum</t>
  </si>
  <si>
    <t>1 year</t>
  </si>
  <si>
    <t>Summary of Significant Accounting Policies - Schedule of Fair Value of Employee Stock Options Estimated Using Black-Scholes Option Valuation Model (Details)</t>
  </si>
  <si>
    <t>Assumptions used to estimate the fair value of stock options</t>
  </si>
  <si>
    <t>Expected volatility, minimum (as a percent)</t>
  </si>
  <si>
    <t>45.00%</t>
  </si>
  <si>
    <t>51.00%</t>
  </si>
  <si>
    <t>Expected volatility, maximum (as a percent)</t>
  </si>
  <si>
    <t>56.00%</t>
  </si>
  <si>
    <t>53.00%</t>
  </si>
  <si>
    <t>Risk-free interest rate, minimum (as a percent)</t>
  </si>
  <si>
    <t>1.24%</t>
  </si>
  <si>
    <t>1.42%</t>
  </si>
  <si>
    <t>Risk-free interest rate, maximum (as a percent)</t>
  </si>
  <si>
    <t>2.45%</t>
  </si>
  <si>
    <t>1.54%</t>
  </si>
  <si>
    <t>Stock Option | Minimum</t>
  </si>
  <si>
    <t>Expected term (in years)</t>
  </si>
  <si>
    <t>0 years</t>
  </si>
  <si>
    <t>4 years 5 months 19 days</t>
  </si>
  <si>
    <t>5 years 5 months 19 days</t>
  </si>
  <si>
    <t>Stock Option | Maximum</t>
  </si>
  <si>
    <t>6 years 25 days</t>
  </si>
  <si>
    <t>36.00%</t>
  </si>
  <si>
    <t>46.00%</t>
  </si>
  <si>
    <t>42.00%</t>
  </si>
  <si>
    <t>55.00%</t>
  </si>
  <si>
    <t>58.00%</t>
  </si>
  <si>
    <t>1.27%</t>
  </si>
  <si>
    <t>0.08%</t>
  </si>
  <si>
    <t>3.03%</t>
  </si>
  <si>
    <t>1.30%</t>
  </si>
  <si>
    <t>0.85%</t>
  </si>
  <si>
    <t>Employee Stock Purchase Plan | Minimum</t>
  </si>
  <si>
    <t>Employee Stock Purchase Plan | Maximum</t>
  </si>
  <si>
    <t>2 years</t>
  </si>
  <si>
    <t>2 years 1 month 6 days</t>
  </si>
  <si>
    <t>Summary of Significant Accounting Policies - Schedule of Rollforward of the Accrued Warranties (Details) - USD ($) $ in Thousands</t>
  </si>
  <si>
    <t>Beginning balance</t>
  </si>
  <si>
    <t>Acquired warranty liability</t>
  </si>
  <si>
    <t>Warranty costs incurred during the period</t>
  </si>
  <si>
    <t>Changes in accrual related to warranties issued during the period</t>
  </si>
  <si>
    <t>Changes in accrual related to pre-existing warranties</t>
  </si>
  <si>
    <t>Ending Balance</t>
  </si>
  <si>
    <t>Summary of Significant Accounting Policies - Schedule of Net Loss Per Share, Basic and Diluted (Details) - USD ($) $ / shares in Units, $ in Thousands</t>
  </si>
  <si>
    <t>3 Months Ended</t>
  </si>
  <si>
    <t>Sep. 30, 2018</t>
  </si>
  <si>
    <t>Mar. 31, 2018</t>
  </si>
  <si>
    <t>Sep. 30, 2017</t>
  </si>
  <si>
    <t>Jun. 30, 2017</t>
  </si>
  <si>
    <t>Mar. 31, 2017</t>
  </si>
  <si>
    <t>Weighted average common shares outstanding, basic and diluted</t>
  </si>
  <si>
    <t>Net loss per share attributable to common stockholders</t>
  </si>
  <si>
    <t>Summary of Significant Accounting Policies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Summary of Significant Accounting Policies - Schedule of Impact of Topic 606 Adoption on the Company's Consolidated Balance Sheet (Details) - USD ($) $ in Thousands</t>
  </si>
  <si>
    <t>Jan. 01, 2018</t>
  </si>
  <si>
    <t>Assets</t>
  </si>
  <si>
    <t>Accounts receivable, net of allowances</t>
  </si>
  <si>
    <t>Liabilities</t>
  </si>
  <si>
    <t>Total Adjustment | ASU 2014-09</t>
  </si>
  <si>
    <t>Summary of Significant Accounting Policies - Schedule of Impact of Topic 606 Adoption on the Company's Condensed Consolidated Balance Sheet (Details) - USD ($) $ in Thousands</t>
  </si>
  <si>
    <t>Amounts Under Previous Standards | ASU 2014-09</t>
  </si>
  <si>
    <t>Acquisitions (Details)</t>
  </si>
  <si>
    <t>Dec. 31, 2017USD ($)</t>
  </si>
  <si>
    <t>Cash</t>
  </si>
  <si>
    <t>Contingent consideration</t>
  </si>
  <si>
    <t>Fair value of consideration transferred</t>
  </si>
  <si>
    <t>Business combination contingent consideration payment period</t>
  </si>
  <si>
    <t>miraDry | Minimum</t>
  </si>
  <si>
    <t>miraDry | Maximum</t>
  </si>
  <si>
    <t>Estimated future payments due</t>
  </si>
  <si>
    <t>miraDry | General &amp; administrative expense</t>
  </si>
  <si>
    <t>Professional fees</t>
  </si>
  <si>
    <t>U.S. Rights to BIOCORNEUM | General &amp; administrative expense</t>
  </si>
  <si>
    <t>Tissue Expander Portfolio from SSP | General &amp; administrative expense</t>
  </si>
  <si>
    <t>Acquisitions - Schedule of Aggregate Preliminary Acquisition Date Fair Value of Consideration Transferred (Details) - miraDry $ in Thousands</t>
  </si>
  <si>
    <t>Jun. 11, 2017USD ($)</t>
  </si>
  <si>
    <t>Cash consideration at Acquisition Date (other than debt payoff)</t>
  </si>
  <si>
    <t>Cash consideration at Acquisition Date (debt payoff)</t>
  </si>
  <si>
    <t>Deferred consideration</t>
  </si>
  <si>
    <t>Total purchase consideration</t>
  </si>
  <si>
    <t>Acquisitions - Schedule of Allocation of the Fair Value of the Consideration Transferred by Major Class (Details) - USD ($) $ in Thousands</t>
  </si>
  <si>
    <t>Jul. 25, 2017</t>
  </si>
  <si>
    <t>Fair value of the assets acquired</t>
  </si>
  <si>
    <t>Accounts receivable, net</t>
  </si>
  <si>
    <t>Other current assets</t>
  </si>
  <si>
    <t>Intangible assets</t>
  </si>
  <si>
    <t>Liabilities assumed:</t>
  </si>
  <si>
    <t>Other current liabilities</t>
  </si>
  <si>
    <t>Net assets acquired</t>
  </si>
  <si>
    <t>Acquisitions - Schedule of Intangible Assets Acquired (Details) - miraDry $ in Thousands</t>
  </si>
  <si>
    <t>Developed technology</t>
  </si>
  <si>
    <t>15 years</t>
  </si>
  <si>
    <t>Amortization method</t>
  </si>
  <si>
    <t>Accelerated</t>
  </si>
  <si>
    <t>Customer relationships</t>
  </si>
  <si>
    <t>14 years</t>
  </si>
  <si>
    <t>Distributor relationships</t>
  </si>
  <si>
    <t>9 years</t>
  </si>
  <si>
    <t>Trade name</t>
  </si>
  <si>
    <t>Acquisitions - Unaudited Pro Forma Information (Details) - miraDry $ / shares in Units, $ in Thousands</t>
  </si>
  <si>
    <t>Dec. 31, 2017USD ($)$ / shares</t>
  </si>
  <si>
    <t>Pro forma loss per share attributable to ordinary shares - basic and diluted | $ / shares</t>
  </si>
  <si>
    <t>Balance Sheet Components (Inventories) (Details) - USD ($) $ in Thousands</t>
  </si>
  <si>
    <t>Raw materials</t>
  </si>
  <si>
    <t>Work in progress</t>
  </si>
  <si>
    <t>Finished goods</t>
  </si>
  <si>
    <t>Finished goods - right of return</t>
  </si>
  <si>
    <t>Inventory, net</t>
  </si>
  <si>
    <t>Balance Sheet Components (PPE) (Details) - USD ($) $ in Thousands</t>
  </si>
  <si>
    <t>Property Plant And Equipment [Line Items]</t>
  </si>
  <si>
    <t>Property and equipment, gross</t>
  </si>
  <si>
    <t>Less accumulated depreciation</t>
  </si>
  <si>
    <t>Depreciation expense</t>
  </si>
  <si>
    <t>Repurchase equipment</t>
  </si>
  <si>
    <t>Leasehold improvements</t>
  </si>
  <si>
    <t>Manufacturing equipment and toolings</t>
  </si>
  <si>
    <t>Computer equipment</t>
  </si>
  <si>
    <t>Software</t>
  </si>
  <si>
    <t>Office equipment</t>
  </si>
  <si>
    <t>Furniture and fixtures</t>
  </si>
  <si>
    <t>Balance Sheet Components (Accrued liabilities) (Details) - USD ($) $ in Thousands</t>
  </si>
  <si>
    <t>Payroll and related expenses</t>
  </si>
  <si>
    <t>Accrued commissions</t>
  </si>
  <si>
    <t>Accrued equipment</t>
  </si>
  <si>
    <t>Deferred and contingent consideration, current portion</t>
  </si>
  <si>
    <t>Audit, consulting and legal fees</t>
  </si>
  <si>
    <t>Accrued sales and marketing expenses</t>
  </si>
  <si>
    <t>Other</t>
  </si>
  <si>
    <t>Long-Term Debt and Revolving Loan (Details) - USD ($)</t>
  </si>
  <si>
    <t>Apr. 18, 2018</t>
  </si>
  <si>
    <t>Apr. 30, 2018</t>
  </si>
  <si>
    <t>Apr. 17, 2018</t>
  </si>
  <si>
    <t>Line Of Credit Facility [Line Items]</t>
  </si>
  <si>
    <t>Credit and security agreement entered date</t>
  </si>
  <si>
    <t>Amortization of debt issuance costs</t>
  </si>
  <si>
    <t>Additional interest (as a percent)</t>
  </si>
  <si>
    <t>5.00%</t>
  </si>
  <si>
    <t>Term Loan Credit Agreement</t>
  </si>
  <si>
    <t>Amount funded by MidCap under agreement</t>
  </si>
  <si>
    <t>Lines of credit facility available date</t>
  </si>
  <si>
    <t>Apr. 30,
		2018</t>
  </si>
  <si>
    <t>Mar. 31,
		2018</t>
  </si>
  <si>
    <t>Debt scheduled maturity date</t>
  </si>
  <si>
    <t>Dec. 1,
		2021</t>
  </si>
  <si>
    <t>Origination fee (as a percent)</t>
  </si>
  <si>
    <t>0.50%</t>
  </si>
  <si>
    <t>Unamortized debt issuance costs on term loan, current portion</t>
  </si>
  <si>
    <t>Unamortized debt issuance costs on term loan, long-term portion</t>
  </si>
  <si>
    <t>Term Loan Credit Agreement | London Interbank Offered Rate (LIBOR)</t>
  </si>
  <si>
    <t>Spread on variable rate basis (as a percent)</t>
  </si>
  <si>
    <t>7.50%</t>
  </si>
  <si>
    <t>Debt Instrument Reference Rate</t>
  </si>
  <si>
    <t>2.35%</t>
  </si>
  <si>
    <t>Term Loan Credit Agreement | Minimum | London Interbank Offered Rate (LIBOR)</t>
  </si>
  <si>
    <t>Debt instrument, interest rate floor</t>
  </si>
  <si>
    <t>1.00%</t>
  </si>
  <si>
    <t>Line of Credit Facility, Remaining Borrowing Capacity</t>
  </si>
  <si>
    <t>Additional Term Loan</t>
  </si>
  <si>
    <t>Minimum revenue required to satisfy additional term loan facility</t>
  </si>
  <si>
    <t>Revolving Credit Agreement</t>
  </si>
  <si>
    <t>Borrowing base of accounts receivable (as a percent)</t>
  </si>
  <si>
    <t>85.00%</t>
  </si>
  <si>
    <t>Borrowing base of finished goods inventory (as a percent)</t>
  </si>
  <si>
    <t>40.00%</t>
  </si>
  <si>
    <t>Annual collateral management fee (as a percent)</t>
  </si>
  <si>
    <t>Annual unused line fee of average unused portion (as a percent)</t>
  </si>
  <si>
    <t>Revolving Credit Agreement | Prepaid Expenses and Other Current Assets</t>
  </si>
  <si>
    <t>Revolving Credit Agreement | London Interbank Offered Rate (LIBOR)</t>
  </si>
  <si>
    <t>4.50%</t>
  </si>
  <si>
    <t>Revolving Credit Agreement | Maximum</t>
  </si>
  <si>
    <t>Borrowing base availability from finished goods inventory (as a percent)</t>
  </si>
  <si>
    <t>20.00%</t>
  </si>
  <si>
    <t>Revolving Credit Agreement | Minimum | London Interbank Offered Rate (LIBOR)</t>
  </si>
  <si>
    <t>Long-Term Debt and Revolving Loan (Schedule of Future Principal Payments for Outstanding Term Loans) (Details) - Term Loans $ in Thousands</t>
  </si>
  <si>
    <t>2019</t>
  </si>
  <si>
    <t>2020</t>
  </si>
  <si>
    <t>2021</t>
  </si>
  <si>
    <t>Goodwill and Intangible Assets (Details) $ in Millions</t>
  </si>
  <si>
    <t>Dec. 31, 2018USD ($)ReportingUnit</t>
  </si>
  <si>
    <t>Amortization expense | $</t>
  </si>
  <si>
    <t>Goodwill and Intangible Assets - Schedule of Changes in Carrying Amount of Goodwill (Details) - USD ($) $ in Thousands</t>
  </si>
  <si>
    <t>Goodwill and intangible assets</t>
  </si>
  <si>
    <t>Accumulated impairment losses</t>
  </si>
  <si>
    <t>Goodwill, net</t>
  </si>
  <si>
    <t>Goodwill acquired</t>
  </si>
  <si>
    <t>Breast Product</t>
  </si>
  <si>
    <t>Goodwill and Intangible Assets - Components of Other Intangible Assets (Details) - USD ($) $ in Thousands</t>
  </si>
  <si>
    <t>Other intangible assets</t>
  </si>
  <si>
    <t>Gross Carrying Amount</t>
  </si>
  <si>
    <t>Accumulated Amortization</t>
  </si>
  <si>
    <t>Intangible Assets, net</t>
  </si>
  <si>
    <t>Indefinite-lived intangible assets</t>
  </si>
  <si>
    <t>Average Amortization Period (in years)</t>
  </si>
  <si>
    <t>11 years</t>
  </si>
  <si>
    <t>Non-compete agreement</t>
  </si>
  <si>
    <t>Regulatory approvals</t>
  </si>
  <si>
    <t>Acquired FDA non-gel product approval</t>
  </si>
  <si>
    <t>Goodwill and Intangible Assets - Schedule of Estimated Amortization Expense (Details) $ in Thousands</t>
  </si>
  <si>
    <t>Estimated amortization expense</t>
  </si>
  <si>
    <t>2022</t>
  </si>
  <si>
    <t>Thereafter</t>
  </si>
  <si>
    <t>Total amortization</t>
  </si>
  <si>
    <t>Income Taxes - Schedule of Provision for Income Tax (Details) - USD ($)</t>
  </si>
  <si>
    <t>Deferred tax, Federal</t>
  </si>
  <si>
    <t>Deferred tax, State</t>
  </si>
  <si>
    <t>Deferred tax, Foreign</t>
  </si>
  <si>
    <t>Income Taxes (Details) - USD ($)</t>
  </si>
  <si>
    <t>Statutory federal income tax rate</t>
  </si>
  <si>
    <t>Statutory federal income tax rate (as a percent)</t>
  </si>
  <si>
    <t>21.00%</t>
  </si>
  <si>
    <t>34.00%</t>
  </si>
  <si>
    <t>Deferred tax assets:</t>
  </si>
  <si>
    <t>Valuation allowance against deferred tax assets</t>
  </si>
  <si>
    <t>Tax Credit Carryforwards</t>
  </si>
  <si>
    <t>Unrecognized tax benefits</t>
  </si>
  <si>
    <t>Unrecognized Tax Benefits Penalties and Interest</t>
  </si>
  <si>
    <t>Interest expense or penalties related to unrecognized tax benefits</t>
  </si>
  <si>
    <t>Tax credit carryforwards</t>
  </si>
  <si>
    <t>Federal</t>
  </si>
  <si>
    <t>Net operating loss carryforwards</t>
  </si>
  <si>
    <t>Net operating loss carryforwards, expiration year</t>
  </si>
  <si>
    <t>2027</t>
  </si>
  <si>
    <t>Federal | Minimum</t>
  </si>
  <si>
    <t>Income Tax Uncertainties [Abstract]</t>
  </si>
  <si>
    <t>Tax years</t>
  </si>
  <si>
    <t>2015</t>
  </si>
  <si>
    <t>Federal | Maximum</t>
  </si>
  <si>
    <t>2017</t>
  </si>
  <si>
    <t>State</t>
  </si>
  <si>
    <t>State | Minimum</t>
  </si>
  <si>
    <t>2014</t>
  </si>
  <si>
    <t>State | Maximum</t>
  </si>
  <si>
    <t>Income Taxes - Schedule of Reconciliation of Actual Income Tax Expense Obtained by Applying Statutory Federal Income Tax Rate (Details) - USD ($)</t>
  </si>
  <si>
    <t>Reconciliation of actual income tax expense obtained by applying the statutory federal income tax rate</t>
  </si>
  <si>
    <t>Tax at federal statutory rate</t>
  </si>
  <si>
    <t>State, net of federal benefit</t>
  </si>
  <si>
    <t>Permanent items</t>
  </si>
  <si>
    <t>State rate change</t>
  </si>
  <si>
    <t>Change in federal statutory rate</t>
  </si>
  <si>
    <t>Change in valuation allowance</t>
  </si>
  <si>
    <t>Income Taxes - Schedule of Tax Effects of Temporary Differences and Carryforwards that Give Rise to Significant Portions of Deferred Tax Assets and Liabilities (Details) - USD ($) $ in Thousands</t>
  </si>
  <si>
    <t>Deferred tax assets and liabilities</t>
  </si>
  <si>
    <t>Research and development credits</t>
  </si>
  <si>
    <t>Accruals and reserves</t>
  </si>
  <si>
    <t>Intangibles</t>
  </si>
  <si>
    <t>Gross deferred tax assets</t>
  </si>
  <si>
    <t>Less valuation allowance</t>
  </si>
  <si>
    <t>Total deferred tax assets</t>
  </si>
  <si>
    <t>Depreciation</t>
  </si>
  <si>
    <t>Intangibles - deferred tax liability</t>
  </si>
  <si>
    <t>Total deferred tax liabilities</t>
  </si>
  <si>
    <t>Net deferred taxes</t>
  </si>
  <si>
    <t>Income Taxes - Schedule of Reconciliation of Beginning and Ending Amount of Unrecognized Tax Benefits (Details) - USD ($) $ in Thousands</t>
  </si>
  <si>
    <t>Reconciliation of the beginning and ending amount of unrecognized tax benefits</t>
  </si>
  <si>
    <t>Additions based on acquisitions during the current year</t>
  </si>
  <si>
    <t>Additions based on tax positions taken in the current year</t>
  </si>
  <si>
    <t>Balance at end of the period</t>
  </si>
  <si>
    <t>Employee Benefit Plans (Details) - USD ($) $ in Millions</t>
  </si>
  <si>
    <t>Company contribution (as a percent)</t>
  </si>
  <si>
    <t>3.00%</t>
  </si>
  <si>
    <t>Company contribution</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 | Oxford Finance, LLC</t>
  </si>
  <si>
    <t>Warrant term</t>
  </si>
  <si>
    <t>7 years</t>
  </si>
  <si>
    <t>Percentage of term loan amounts</t>
  </si>
  <si>
    <t>Tranche D term loan | Oxford Finance, LLC</t>
  </si>
  <si>
    <t>2.50%</t>
  </si>
  <si>
    <t>Stockholders' Equity (Options) (Details) - USD ($) $ / shares in Units, $ in Millions</t>
  </si>
  <si>
    <t>Nov. 03, 2014</t>
  </si>
  <si>
    <t>Apr. 30, 2007</t>
  </si>
  <si>
    <t>Stock options</t>
  </si>
  <si>
    <t>Share Based Compensation Arrangement By Share Based Payment Award [Line Items]</t>
  </si>
  <si>
    <t>Balance at the end of the period (in shares)</t>
  </si>
  <si>
    <t>Number of options</t>
  </si>
  <si>
    <t>Balance at the beginning of period (in shares)</t>
  </si>
  <si>
    <t>Options granted (in shares)</t>
  </si>
  <si>
    <t>Options exercised (in shares)</t>
  </si>
  <si>
    <t>Options forfeited (in shares)</t>
  </si>
  <si>
    <t>Number of options vested and expected to vest (in shares)</t>
  </si>
  <si>
    <t>Number of options vested and exercisable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exercise price, vested and expected to vest (in dollars per share)</t>
  </si>
  <si>
    <t>Weighted average exercise price, vested and exercisable (in dollars per share)</t>
  </si>
  <si>
    <t>Additional information</t>
  </si>
  <si>
    <t>Weighted average remaining contractual term</t>
  </si>
  <si>
    <t>6 years 3 months 18 days</t>
  </si>
  <si>
    <t>7 years 3 months 7 days</t>
  </si>
  <si>
    <t>6 years 3 months 10 days</t>
  </si>
  <si>
    <t>Weighted average remaining contractual term, vested and exercisable</t>
  </si>
  <si>
    <t>6 years 1 month 6 days</t>
  </si>
  <si>
    <t>Weighted average grant date fair value (in dollars per share)</t>
  </si>
  <si>
    <t>Number of years from the date of grant for tax benefits</t>
  </si>
  <si>
    <t>Number of years from the date of exercise for tax benefits</t>
  </si>
  <si>
    <t>Unrecognized compensation costs (in dollars)</t>
  </si>
  <si>
    <t>Weighted average period over which unrecognized compensation costs are expected to be recognized</t>
  </si>
  <si>
    <t>1 year 3 months 29 days</t>
  </si>
  <si>
    <t>Aggregate intrinsic value (in dollars)</t>
  </si>
  <si>
    <t>2007 Plan</t>
  </si>
  <si>
    <t>Common stock reserved for issuance (in shares)</t>
  </si>
  <si>
    <t>Number of shares available for future grants</t>
  </si>
  <si>
    <t>2014 Plan</t>
  </si>
  <si>
    <t>Inducement Plan</t>
  </si>
  <si>
    <t>Number of shares awarded</t>
  </si>
  <si>
    <t>Grant period of stock awards</t>
  </si>
  <si>
    <t>Number of additional years of requisite service period</t>
  </si>
  <si>
    <t>Inducement Plan | Minimum</t>
  </si>
  <si>
    <t>Purchase price of awards expressed as a percentage of fair value of shares on the date of grant</t>
  </si>
  <si>
    <t>100.00%</t>
  </si>
  <si>
    <t>Inducement Plan | Minimum | Individual options</t>
  </si>
  <si>
    <t>Vesting percentage</t>
  </si>
  <si>
    <t>25.00%</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Millions</t>
  </si>
  <si>
    <t>Stockholders' Equity, other disclosures</t>
  </si>
  <si>
    <t>Requisite service period, annually</t>
  </si>
  <si>
    <t>Granted</t>
  </si>
  <si>
    <t>Number of shares</t>
  </si>
  <si>
    <t>Vested</t>
  </si>
  <si>
    <t>Forfeited</t>
  </si>
  <si>
    <t>Weighted average grant date fair value</t>
  </si>
  <si>
    <t>Stockholders' Equity (Stock Purchase) (Details) - 2014 Employee Stock Purchase Plan - USD ($) $ / shares in Units, $ in Millions</t>
  </si>
  <si>
    <t>Oct. 31, 2014</t>
  </si>
  <si>
    <t>Purchase period of offering</t>
  </si>
  <si>
    <t>Rate of purchase price of stock on fair value (as a percent)</t>
  </si>
  <si>
    <t>Number of shares reserved for future issuance</t>
  </si>
  <si>
    <t>Rate of increase in the number of shares available for grant every year on outstanding common stock (as a percent)</t>
  </si>
  <si>
    <t>Purchases under the award</t>
  </si>
  <si>
    <t>Weighted Average purchase price</t>
  </si>
  <si>
    <t>Discount rate on the value of shares through payroll deductions (as a percent)</t>
  </si>
  <si>
    <t>15.00%</t>
  </si>
  <si>
    <t>Expiration period of each offering</t>
  </si>
  <si>
    <t>27 months</t>
  </si>
  <si>
    <t>Segment Reporting and Geographic Information (Details)</t>
  </si>
  <si>
    <t>Dec. 31, 2018USD ($)Segment</t>
  </si>
  <si>
    <t>Segments unallocated expenses | $</t>
  </si>
  <si>
    <t>Segment Reporting and Geographic Information - Summary of Net Sales and Net Operating Loss by Reportable Segment (Details) - USD ($) $ in Thousands</t>
  </si>
  <si>
    <t>Segment Reporting Information [Line Items]</t>
  </si>
  <si>
    <t>Total net sales</t>
  </si>
  <si>
    <t>Total loss from operations</t>
  </si>
  <si>
    <t>Segment Reporting and Geographic Information - Summary of Net Sales by Geographical Regions (Details) - USD ($) $ in Thousands</t>
  </si>
  <si>
    <t>North America</t>
  </si>
  <si>
    <t>International</t>
  </si>
  <si>
    <t>Commitments and Contingencies (Details)</t>
  </si>
  <si>
    <t>Nov. 11, 2017USD ($)</t>
  </si>
  <si>
    <t>Jul. 27, 2017USD ($)USD_Per_Unit</t>
  </si>
  <si>
    <t>Mar. 31, 2014USD ($)</t>
  </si>
  <si>
    <t>Dec. 31, 2013</t>
  </si>
  <si>
    <t>Aug. 31, 2013</t>
  </si>
  <si>
    <t>Jul. 31, 2018</t>
  </si>
  <si>
    <t>Loss Contingencies [Line Items]</t>
  </si>
  <si>
    <t>Lease commencement date</t>
  </si>
  <si>
    <t>Jul. 1,
		2014</t>
  </si>
  <si>
    <t>Mar. 1,
		2014</t>
  </si>
  <si>
    <t>Sep. 1,
		2013</t>
  </si>
  <si>
    <t>May 31,
		2019</t>
  </si>
  <si>
    <t>Operating lease expiration date</t>
  </si>
  <si>
    <t>Jan. 31,
		2022</t>
  </si>
  <si>
    <t>Lease contract term</t>
  </si>
  <si>
    <t>68 months</t>
  </si>
  <si>
    <t>62 months</t>
  </si>
  <si>
    <t>42 months</t>
  </si>
  <si>
    <t>Additional lease contract term</t>
  </si>
  <si>
    <t>Rent expense</t>
  </si>
  <si>
    <t>Purchase obligation under manufacturing contract for 2018</t>
  </si>
  <si>
    <t>Purchase obligation under manufacturing contract for 2019</t>
  </si>
  <si>
    <t>Purchase obligation under manufacturing contract for 2020</t>
  </si>
  <si>
    <t>Purchase obligation under manufacturing contract for 2021</t>
  </si>
  <si>
    <t>Purchase obligation under manufacturing contract for 2022</t>
  </si>
  <si>
    <t>Purchase obligation under manufacturing contract thereafter</t>
  </si>
  <si>
    <t>Contingencies</t>
  </si>
  <si>
    <t>Loss contingency paid</t>
  </si>
  <si>
    <t>Litigation settlement agreement, amount paid or to be paid</t>
  </si>
  <si>
    <t>Royalty payments on each of net sales per product | USD_Per_Unit</t>
  </si>
  <si>
    <t>Litigation settlement expense</t>
  </si>
  <si>
    <t>Royalty expense</t>
  </si>
  <si>
    <t>Class Action Lawsuits</t>
  </si>
  <si>
    <t>Contingency loss in period</t>
  </si>
  <si>
    <t>Received in insurance proceeds</t>
  </si>
  <si>
    <t>Litigation Settlement in 2018</t>
  </si>
  <si>
    <t>miraDry Class Action Litigation</t>
  </si>
  <si>
    <t>Amount of Defendants (and/or their indemnitors and/or insurers) agreed to pay settlement consideration</t>
  </si>
  <si>
    <t>Other Assets</t>
  </si>
  <si>
    <t>Restricted cash balance</t>
  </si>
  <si>
    <t>Commitments and Contingencies - Schedule of Future Minimum Lease Payments under Non-cancelable Operating Leases (Details) $ in Thousands</t>
  </si>
  <si>
    <t>Future minimum lease payments</t>
  </si>
  <si>
    <t>2023 and thereafter</t>
  </si>
  <si>
    <t>Summary of Quarterly Financial Information (Unaudited) (Details) - USD ($) $ / shares in Units, $ in Thousands</t>
  </si>
  <si>
    <t>Net loss per share:</t>
  </si>
  <si>
    <t>Schedule II - Valuation And Qualifying Accounts (Details) - Allowance for sales returns - USD ($) $ in Thousand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B17" s="4" t="s">
        <v>27</v>
      </c>
    </row>
    <row r="18" spans="1:4">
      <c r="A18" s="4" t="s">
        <v>30</v>
      </c>
      <c r="D18" s="5" t="n">
        <v>442698000</v>
      </c>
    </row>
    <row r="19" spans="1:4">
      <c r="A19" s="4" t="s">
        <v>31</v>
      </c>
      <c r="C19" s="6" t="n">
        <v>2921189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6899</v>
      </c>
      <c r="C3" s="5" t="n">
        <v>26588</v>
      </c>
    </row>
    <row r="4" spans="1:3">
      <c r="A4" s="4" t="s">
        <v>42</v>
      </c>
      <c r="B4" s="6" t="n">
        <v>22527</v>
      </c>
      <c r="C4" s="6" t="n">
        <v>6569</v>
      </c>
    </row>
    <row r="5" spans="1:3">
      <c r="A5" s="4" t="s">
        <v>43</v>
      </c>
      <c r="B5" s="6" t="n">
        <v>24085</v>
      </c>
      <c r="C5" s="6" t="n">
        <v>20896</v>
      </c>
    </row>
    <row r="6" spans="1:3">
      <c r="A6" s="4" t="s">
        <v>44</v>
      </c>
      <c r="B6" s="6" t="n">
        <v>2612</v>
      </c>
      <c r="C6" s="6" t="n">
        <v>1512</v>
      </c>
    </row>
    <row r="7" spans="1:3">
      <c r="A7" s="4" t="s">
        <v>45</v>
      </c>
      <c r="B7" s="6" t="n">
        <v>136123</v>
      </c>
      <c r="C7" s="6" t="n">
        <v>55565</v>
      </c>
    </row>
    <row r="8" spans="1:3">
      <c r="A8" s="4" t="s">
        <v>46</v>
      </c>
      <c r="B8" s="6" t="n">
        <v>2536</v>
      </c>
      <c r="C8" s="6" t="n">
        <v>4763</v>
      </c>
    </row>
    <row r="9" spans="1:3">
      <c r="A9" s="4" t="s">
        <v>47</v>
      </c>
      <c r="B9" s="6" t="n">
        <v>12507</v>
      </c>
      <c r="C9" s="6" t="n">
        <v>12507</v>
      </c>
    </row>
    <row r="10" spans="1:3">
      <c r="A10" s="4" t="s">
        <v>48</v>
      </c>
      <c r="B10" s="6" t="n">
        <v>16495</v>
      </c>
      <c r="C10" s="6" t="n">
        <v>18803</v>
      </c>
    </row>
    <row r="11" spans="1:3">
      <c r="A11" s="4" t="s">
        <v>49</v>
      </c>
      <c r="B11" s="6" t="n">
        <v>698</v>
      </c>
      <c r="C11" s="6" t="n">
        <v>575</v>
      </c>
    </row>
    <row r="12" spans="1:3">
      <c r="A12" s="4" t="s">
        <v>50</v>
      </c>
      <c r="B12" s="6" t="n">
        <v>168359</v>
      </c>
      <c r="C12" s="6" t="n">
        <v>92213</v>
      </c>
    </row>
    <row r="13" spans="1:3">
      <c r="A13" s="3" t="s">
        <v>51</v>
      </c>
    </row>
    <row r="14" spans="1:3">
      <c r="A14" s="4" t="s">
        <v>52</v>
      </c>
      <c r="B14" s="6" t="n">
        <v>6866</v>
      </c>
      <c r="C14" s="6" t="n">
        <v>24639</v>
      </c>
    </row>
    <row r="15" spans="1:3">
      <c r="A15" s="4" t="s">
        <v>53</v>
      </c>
      <c r="B15" s="6" t="n">
        <v>13184</v>
      </c>
      <c r="C15" s="6" t="n">
        <v>5811</v>
      </c>
    </row>
    <row r="16" spans="1:3">
      <c r="A16" s="4" t="s">
        <v>54</v>
      </c>
      <c r="B16" s="6" t="n">
        <v>27697</v>
      </c>
      <c r="C16" s="6" t="n">
        <v>13474</v>
      </c>
    </row>
    <row r="17" spans="1:3">
      <c r="A17" s="4" t="s">
        <v>55</v>
      </c>
      <c r="B17" s="6" t="n">
        <v>410</v>
      </c>
      <c r="C17" s="6" t="n">
        <v>1000</v>
      </c>
    </row>
    <row r="18" spans="1:3">
      <c r="A18" s="4" t="s">
        <v>56</v>
      </c>
      <c r="B18" s="6" t="n">
        <v>9936</v>
      </c>
      <c r="C18" s="6" t="n">
        <v>5423</v>
      </c>
    </row>
    <row r="19" spans="1:3">
      <c r="A19" s="4" t="s">
        <v>57</v>
      </c>
      <c r="B19" s="6" t="n">
        <v>6048</v>
      </c>
    </row>
    <row r="20" spans="1:3">
      <c r="A20" s="4" t="s">
        <v>58</v>
      </c>
      <c r="B20" s="6" t="n">
        <v>64141</v>
      </c>
      <c r="C20" s="6" t="n">
        <v>50347</v>
      </c>
    </row>
    <row r="21" spans="1:3">
      <c r="A21" s="4" t="s">
        <v>59</v>
      </c>
      <c r="B21" s="6" t="n">
        <v>27883</v>
      </c>
    </row>
    <row r="22" spans="1:3">
      <c r="A22" s="4" t="s">
        <v>60</v>
      </c>
      <c r="B22" s="6" t="n">
        <v>6481</v>
      </c>
      <c r="C22" s="6" t="n">
        <v>12597</v>
      </c>
    </row>
    <row r="23" spans="1:3">
      <c r="A23" s="4" t="s">
        <v>61</v>
      </c>
      <c r="B23" s="6" t="n">
        <v>2976</v>
      </c>
      <c r="C23" s="6" t="n">
        <v>1646</v>
      </c>
    </row>
    <row r="24" spans="1:3">
      <c r="A24" s="4" t="s">
        <v>62</v>
      </c>
      <c r="B24" s="6" t="n">
        <v>101481</v>
      </c>
      <c r="C24" s="6" t="n">
        <v>64590</v>
      </c>
    </row>
    <row r="25" spans="1:3">
      <c r="A25" s="4" t="s">
        <v>63</v>
      </c>
      <c r="B25" s="4" t="s">
        <v>64</v>
      </c>
      <c r="C25" s="4" t="s">
        <v>64</v>
      </c>
    </row>
    <row r="26" spans="1:3">
      <c r="A26" s="3" t="s">
        <v>65</v>
      </c>
    </row>
    <row r="27" spans="1:3">
      <c r="A27" s="4" t="s">
        <v>66</v>
      </c>
      <c r="B27" s="4" t="s">
        <v>64</v>
      </c>
      <c r="C27" s="4" t="s">
        <v>64</v>
      </c>
    </row>
    <row r="28" spans="1:3">
      <c r="A28" s="4" t="s">
        <v>67</v>
      </c>
      <c r="B28" s="6" t="n">
        <v>286</v>
      </c>
      <c r="C28" s="6" t="n">
        <v>194</v>
      </c>
    </row>
    <row r="29" spans="1:3">
      <c r="A29" s="4" t="s">
        <v>68</v>
      </c>
      <c r="B29" s="6" t="n">
        <v>428949</v>
      </c>
      <c r="C29" s="6" t="n">
        <v>307159</v>
      </c>
    </row>
    <row r="30" spans="1:3">
      <c r="A30" s="4" t="s">
        <v>69</v>
      </c>
      <c r="B30" s="6" t="n">
        <v>-260</v>
      </c>
      <c r="C30" s="6" t="n">
        <v>-260</v>
      </c>
    </row>
    <row r="31" spans="1:3">
      <c r="A31" s="4" t="s">
        <v>70</v>
      </c>
      <c r="B31" s="6" t="n">
        <v>-362097</v>
      </c>
      <c r="C31" s="6" t="n">
        <v>-279470</v>
      </c>
    </row>
    <row r="32" spans="1:3">
      <c r="A32" s="4" t="s">
        <v>71</v>
      </c>
      <c r="B32" s="6" t="n">
        <v>66878</v>
      </c>
      <c r="C32" s="6" t="n">
        <v>27623</v>
      </c>
    </row>
    <row r="33" spans="1:3">
      <c r="A33" s="4" t="s">
        <v>72</v>
      </c>
      <c r="B33" s="5" t="n">
        <v>168359</v>
      </c>
      <c r="C33" s="5" t="n">
        <v>9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08</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row>
    <row r="10" spans="1:2">
      <c r="A10" s="3" t="s">
        <v>274</v>
      </c>
    </row>
    <row r="11" spans="1:2">
      <c r="A11" s="4" t="s">
        <v>286</v>
      </c>
      <c r="B11" s="4" t="s">
        <v>287</v>
      </c>
    </row>
    <row r="12" spans="1:2">
      <c r="A12" s="4" t="s">
        <v>288</v>
      </c>
    </row>
    <row r="13" spans="1:2">
      <c r="A13" s="3" t="s">
        <v>274</v>
      </c>
    </row>
    <row r="14" spans="1:2">
      <c r="A14" s="4" t="s">
        <v>289</v>
      </c>
      <c r="B14" s="4" t="s">
        <v>290</v>
      </c>
    </row>
    <row r="15" spans="1:2">
      <c r="A15" s="4" t="s">
        <v>291</v>
      </c>
    </row>
    <row r="16" spans="1:2">
      <c r="A16" s="3" t="s">
        <v>274</v>
      </c>
    </row>
    <row r="17" spans="1:2">
      <c r="A17" s="4" t="s">
        <v>289</v>
      </c>
      <c r="B17"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5" t="n">
        <v>2428</v>
      </c>
      <c r="C3" s="5" t="n">
        <v>4816</v>
      </c>
    </row>
    <row r="4" spans="1:3">
      <c r="A4" s="4" t="s">
        <v>76</v>
      </c>
      <c r="B4" s="7" t="n">
        <v>0.01</v>
      </c>
      <c r="C4" s="7" t="n">
        <v>0.01</v>
      </c>
    </row>
    <row r="5" spans="1:3">
      <c r="A5" s="4" t="s">
        <v>77</v>
      </c>
      <c r="B5" s="6" t="n">
        <v>10000000</v>
      </c>
      <c r="C5" s="6" t="n">
        <v>10000000</v>
      </c>
    </row>
    <row r="6" spans="1:3">
      <c r="A6" s="4" t="s">
        <v>78</v>
      </c>
      <c r="B6" s="6" t="n">
        <v>0</v>
      </c>
      <c r="C6" s="6" t="n">
        <v>0</v>
      </c>
    </row>
    <row r="7" spans="1:3">
      <c r="A7" s="4" t="s">
        <v>79</v>
      </c>
      <c r="B7" s="6" t="n">
        <v>0</v>
      </c>
      <c r="C7" s="6" t="n">
        <v>0</v>
      </c>
    </row>
    <row r="8" spans="1:3">
      <c r="A8" s="4" t="s">
        <v>80</v>
      </c>
      <c r="B8" s="7" t="n">
        <v>0.01</v>
      </c>
      <c r="C8" s="7" t="n">
        <v>0.01</v>
      </c>
    </row>
    <row r="9" spans="1:3">
      <c r="A9" s="4" t="s">
        <v>81</v>
      </c>
      <c r="B9" s="6" t="n">
        <v>200000000</v>
      </c>
      <c r="C9" s="6" t="n">
        <v>200000000</v>
      </c>
    </row>
    <row r="10" spans="1:3">
      <c r="A10" s="4" t="s">
        <v>82</v>
      </c>
      <c r="B10" s="6" t="n">
        <v>28701494</v>
      </c>
      <c r="C10" s="6" t="n">
        <v>19474702</v>
      </c>
    </row>
    <row r="11" spans="1:3">
      <c r="A11" s="4" t="s">
        <v>83</v>
      </c>
      <c r="B11" s="6" t="n">
        <v>28628767</v>
      </c>
      <c r="C11" s="6" t="n">
        <v>19401975</v>
      </c>
    </row>
    <row r="12" spans="1:3">
      <c r="A12" s="4" t="s">
        <v>84</v>
      </c>
      <c r="B12" s="6" t="n">
        <v>72727</v>
      </c>
      <c r="C12" s="6"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4</v>
      </c>
    </row>
    <row r="4" spans="1:2">
      <c r="A4" s="4" t="s">
        <v>223</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20"/>
  </cols>
  <sheetData>
    <row r="1" spans="1:4">
      <c r="A1" s="1" t="s">
        <v>344</v>
      </c>
      <c r="B1" s="2" t="s">
        <v>345</v>
      </c>
      <c r="C1" s="2" t="s">
        <v>346</v>
      </c>
      <c r="D1" s="2" t="s">
        <v>347</v>
      </c>
    </row>
    <row r="2" spans="1:4">
      <c r="A2" s="3" t="s">
        <v>348</v>
      </c>
    </row>
    <row r="3" spans="1:4">
      <c r="A3" s="4" t="s">
        <v>349</v>
      </c>
      <c r="B3" s="5" t="n">
        <v>107600000</v>
      </c>
    </row>
    <row r="4" spans="1:4">
      <c r="A4" s="4" t="s">
        <v>111</v>
      </c>
    </row>
    <row r="5" spans="1:4">
      <c r="A5" s="3" t="s">
        <v>348</v>
      </c>
    </row>
    <row r="6" spans="1:4">
      <c r="A6" s="4" t="s">
        <v>350</v>
      </c>
      <c r="D6" s="6" t="n">
        <v>8518519</v>
      </c>
    </row>
    <row r="7" spans="1:4">
      <c r="A7" s="4" t="s">
        <v>351</v>
      </c>
    </row>
    <row r="8" spans="1:4">
      <c r="A8" s="3" t="s">
        <v>348</v>
      </c>
    </row>
    <row r="9" spans="1:4">
      <c r="A9" s="4" t="s">
        <v>350</v>
      </c>
      <c r="B9" s="6" t="n">
        <v>7407408</v>
      </c>
    </row>
    <row r="10" spans="1:4">
      <c r="A10" s="4" t="s">
        <v>352</v>
      </c>
      <c r="B10" s="7" t="n">
        <v>13.5</v>
      </c>
    </row>
    <row r="11" spans="1:4">
      <c r="A11" s="4" t="s">
        <v>353</v>
      </c>
      <c r="B11" s="6" t="n">
        <v>1111111</v>
      </c>
    </row>
    <row r="12" spans="1:4">
      <c r="A12" s="4" t="s">
        <v>349</v>
      </c>
      <c r="B12" s="5" t="n">
        <v>107600000</v>
      </c>
    </row>
    <row r="13" spans="1:4">
      <c r="A13" s="4" t="s">
        <v>354</v>
      </c>
      <c r="B13" s="6" t="n">
        <v>6900000</v>
      </c>
    </row>
    <row r="14" spans="1:4">
      <c r="A14" s="4" t="s">
        <v>355</v>
      </c>
      <c r="B14" s="5" t="n">
        <v>500000</v>
      </c>
    </row>
    <row r="15" spans="1:4">
      <c r="A15" s="4" t="s">
        <v>356</v>
      </c>
    </row>
    <row r="16" spans="1:4">
      <c r="A16" s="3" t="s">
        <v>348</v>
      </c>
    </row>
    <row r="17" spans="1:4">
      <c r="A17" s="4" t="s">
        <v>357</v>
      </c>
      <c r="D17" s="4" t="s">
        <v>358</v>
      </c>
    </row>
    <row r="18" spans="1:4">
      <c r="A18" s="4" t="s">
        <v>359</v>
      </c>
      <c r="C18" s="8" t="n">
        <v>0.3149</v>
      </c>
    </row>
    <row r="19" spans="1:4">
      <c r="A19" s="4" t="s">
        <v>360</v>
      </c>
      <c r="C19" s="5" t="n">
        <v>18700000</v>
      </c>
    </row>
    <row r="20" spans="1:4">
      <c r="A20" s="4" t="s">
        <v>361</v>
      </c>
      <c r="C20" s="5" t="n">
        <v>9946000</v>
      </c>
    </row>
    <row r="21" spans="1:4">
      <c r="A21" s="4" t="s">
        <v>362</v>
      </c>
      <c r="D21" s="4" t="s">
        <v>363</v>
      </c>
    </row>
    <row r="22" spans="1:4">
      <c r="A22" s="4" t="s">
        <v>364</v>
      </c>
    </row>
    <row r="23" spans="1:4">
      <c r="A23" s="3" t="s">
        <v>348</v>
      </c>
    </row>
    <row r="24" spans="1:4">
      <c r="A24" s="4" t="s">
        <v>365</v>
      </c>
      <c r="C24" s="6" t="n">
        <v>1</v>
      </c>
    </row>
    <row r="25" spans="1:4">
      <c r="A25" s="4" t="s">
        <v>366</v>
      </c>
    </row>
    <row r="26" spans="1:4">
      <c r="A26" s="3" t="s">
        <v>348</v>
      </c>
    </row>
    <row r="27" spans="1:4">
      <c r="A27" s="4" t="s">
        <v>361</v>
      </c>
      <c r="C27" s="5" t="n">
        <v>1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47"/>
    <col customWidth="1" max="13" min="13" width="27"/>
    <col customWidth="1" max="14" min="14" width="21"/>
    <col customWidth="1" max="15" min="15" width="21"/>
    <col customWidth="1" max="16" min="16" width="21"/>
    <col customWidth="1" max="17" min="17" width="21"/>
    <col customWidth="1" max="18" min="18" width="21"/>
  </cols>
  <sheetData>
    <row r="1" spans="1:18">
      <c r="A1" s="1" t="s">
        <v>367</v>
      </c>
      <c r="B1" s="2" t="s">
        <v>368</v>
      </c>
      <c r="C1" s="2" t="s">
        <v>369</v>
      </c>
      <c r="D1" s="2" t="s">
        <v>370</v>
      </c>
      <c r="E1" s="2" t="s">
        <v>371</v>
      </c>
      <c r="F1" s="2" t="s">
        <v>372</v>
      </c>
      <c r="G1" s="2" t="s">
        <v>373</v>
      </c>
      <c r="H1" s="2" t="s">
        <v>374</v>
      </c>
      <c r="I1" s="2" t="s">
        <v>375</v>
      </c>
      <c r="J1" s="2" t="s">
        <v>376</v>
      </c>
      <c r="K1" s="2" t="s">
        <v>377</v>
      </c>
      <c r="L1" s="2" t="s">
        <v>378</v>
      </c>
      <c r="M1" s="2" t="s">
        <v>374</v>
      </c>
      <c r="N1" s="2" t="s">
        <v>379</v>
      </c>
      <c r="O1" s="2" t="s">
        <v>380</v>
      </c>
      <c r="P1" s="2" t="s">
        <v>381</v>
      </c>
      <c r="Q1" s="2" t="s">
        <v>382</v>
      </c>
      <c r="R1" s="2" t="s">
        <v>383</v>
      </c>
    </row>
    <row r="2" spans="1:18">
      <c r="A2" s="3" t="s">
        <v>384</v>
      </c>
    </row>
    <row r="3" spans="1:18">
      <c r="A3" s="4" t="s">
        <v>41</v>
      </c>
      <c r="D3" s="5" t="n">
        <v>86899000</v>
      </c>
      <c r="H3" s="5" t="n">
        <v>26588000</v>
      </c>
      <c r="L3" s="5" t="n">
        <v>86899000</v>
      </c>
      <c r="M3" s="5" t="n">
        <v>26588000</v>
      </c>
      <c r="N3" s="5" t="n">
        <v>67212000</v>
      </c>
    </row>
    <row r="4" spans="1:18">
      <c r="A4" s="4" t="s">
        <v>105</v>
      </c>
      <c r="D4" s="6" t="n">
        <v>-24631000</v>
      </c>
      <c r="E4" s="5" t="n">
        <v>-20545000</v>
      </c>
      <c r="F4" s="5" t="n">
        <v>-18028000</v>
      </c>
      <c r="G4" s="5" t="n">
        <v>-19423000</v>
      </c>
      <c r="H4" s="6" t="n">
        <v>-17834000</v>
      </c>
      <c r="I4" s="5" t="n">
        <v>-14381000</v>
      </c>
      <c r="J4" s="5" t="n">
        <v>-20391000</v>
      </c>
      <c r="K4" s="5" t="n">
        <v>-11422000</v>
      </c>
      <c r="L4" s="6" t="n">
        <v>-82627000</v>
      </c>
      <c r="M4" s="6" t="n">
        <v>-64028000</v>
      </c>
      <c r="N4" s="6" t="n">
        <v>-40166000</v>
      </c>
    </row>
    <row r="5" spans="1:18">
      <c r="A5" s="4" t="s">
        <v>385</v>
      </c>
      <c r="L5" s="6" t="n">
        <v>-56190000</v>
      </c>
      <c r="M5" s="6" t="n">
        <v>-45878000</v>
      </c>
      <c r="N5" s="6" t="n">
        <v>-34430000</v>
      </c>
    </row>
    <row r="6" spans="1:18">
      <c r="A6" s="4" t="s">
        <v>70</v>
      </c>
      <c r="D6" s="5" t="n">
        <v>-362097000</v>
      </c>
      <c r="H6" s="5" t="n">
        <v>-279470000</v>
      </c>
      <c r="L6" s="5" t="n">
        <v>-362097000</v>
      </c>
      <c r="M6" s="5" t="n">
        <v>-279470000</v>
      </c>
    </row>
    <row r="7" spans="1:18">
      <c r="A7" s="4" t="s">
        <v>386</v>
      </c>
      <c r="D7" s="6" t="n">
        <v>28701494</v>
      </c>
      <c r="H7" s="6" t="n">
        <v>19474702</v>
      </c>
      <c r="L7" s="6" t="n">
        <v>28701494</v>
      </c>
      <c r="M7" s="6" t="n">
        <v>19474702</v>
      </c>
    </row>
    <row r="8" spans="1:18">
      <c r="A8" s="4" t="s">
        <v>349</v>
      </c>
      <c r="B8" s="5" t="n">
        <v>107600000</v>
      </c>
    </row>
    <row r="9" spans="1:18">
      <c r="A9" s="4" t="s">
        <v>387</v>
      </c>
      <c r="D9" s="5" t="n">
        <v>12700000</v>
      </c>
      <c r="H9" s="5" t="n">
        <v>10400000</v>
      </c>
      <c r="L9" s="5" t="n">
        <v>12700000</v>
      </c>
      <c r="M9" s="5" t="n">
        <v>10400000</v>
      </c>
    </row>
    <row r="10" spans="1:18">
      <c r="A10" s="3" t="s">
        <v>388</v>
      </c>
    </row>
    <row r="11" spans="1:18">
      <c r="A11" s="4" t="s">
        <v>389</v>
      </c>
      <c r="L11" s="6" t="n">
        <v>2</v>
      </c>
    </row>
    <row r="12" spans="1:18">
      <c r="A12" s="4" t="s">
        <v>390</v>
      </c>
      <c r="L12" s="6" t="n">
        <v>2</v>
      </c>
    </row>
    <row r="13" spans="1:18">
      <c r="A13" s="4" t="s">
        <v>47</v>
      </c>
      <c r="D13" s="6" t="n">
        <v>12507000</v>
      </c>
      <c r="H13" s="6" t="n">
        <v>12507000</v>
      </c>
      <c r="L13" s="5" t="n">
        <v>12507000</v>
      </c>
      <c r="M13" s="6" t="n">
        <v>12507000</v>
      </c>
      <c r="N13" s="6" t="n">
        <v>4878000</v>
      </c>
    </row>
    <row r="14" spans="1:18">
      <c r="A14" s="4" t="s">
        <v>391</v>
      </c>
      <c r="L14" s="6" t="n">
        <v>0</v>
      </c>
      <c r="M14" s="6" t="n">
        <v>0</v>
      </c>
      <c r="N14" s="6" t="n">
        <v>0</v>
      </c>
    </row>
    <row r="15" spans="1:18">
      <c r="A15" s="4" t="s">
        <v>392</v>
      </c>
      <c r="L15" s="6" t="n">
        <v>0</v>
      </c>
      <c r="M15" s="6" t="n">
        <v>0</v>
      </c>
      <c r="N15" s="6" t="n">
        <v>0</v>
      </c>
    </row>
    <row r="16" spans="1:18">
      <c r="A16" s="4" t="s">
        <v>393</v>
      </c>
      <c r="D16" s="6" t="n">
        <v>1395000</v>
      </c>
      <c r="H16" s="6" t="n">
        <v>1642000</v>
      </c>
      <c r="L16" s="6" t="n">
        <v>1395000</v>
      </c>
      <c r="M16" s="6" t="n">
        <v>1642000</v>
      </c>
      <c r="N16" s="5" t="n">
        <v>1378000</v>
      </c>
    </row>
    <row r="17" spans="1:18">
      <c r="A17" s="4" t="s">
        <v>394</v>
      </c>
      <c r="D17" s="6" t="n">
        <v>343000</v>
      </c>
      <c r="H17" s="6" t="n">
        <v>343000</v>
      </c>
      <c r="L17" s="6" t="n">
        <v>343000</v>
      </c>
      <c r="M17" s="6" t="n">
        <v>343000</v>
      </c>
    </row>
    <row r="18" spans="1:18">
      <c r="A18" s="4" t="s">
        <v>395</v>
      </c>
    </row>
    <row r="19" spans="1:18">
      <c r="A19" s="3" t="s">
        <v>388</v>
      </c>
    </row>
    <row r="20" spans="1:18">
      <c r="A20" s="4" t="s">
        <v>394</v>
      </c>
      <c r="D20" s="6" t="n">
        <v>300000</v>
      </c>
      <c r="H20" s="6" t="n">
        <v>300000</v>
      </c>
      <c r="L20" s="5" t="n">
        <v>300000</v>
      </c>
      <c r="M20" s="6" t="n">
        <v>300000</v>
      </c>
    </row>
    <row r="21" spans="1:18">
      <c r="A21" s="4" t="s">
        <v>396</v>
      </c>
    </row>
    <row r="22" spans="1:18">
      <c r="A22" s="3" t="s">
        <v>388</v>
      </c>
    </row>
    <row r="23" spans="1:18">
      <c r="A23" s="4" t="s">
        <v>397</v>
      </c>
      <c r="L23" s="4" t="s">
        <v>398</v>
      </c>
    </row>
    <row r="24" spans="1:18">
      <c r="A24" s="4" t="s">
        <v>399</v>
      </c>
    </row>
    <row r="25" spans="1:18">
      <c r="A25" s="3" t="s">
        <v>388</v>
      </c>
    </row>
    <row r="26" spans="1:18">
      <c r="A26" s="4" t="s">
        <v>397</v>
      </c>
      <c r="L26" s="4" t="s">
        <v>400</v>
      </c>
    </row>
    <row r="27" spans="1:18">
      <c r="A27" s="4" t="s">
        <v>356</v>
      </c>
    </row>
    <row r="28" spans="1:18">
      <c r="A28" s="3" t="s">
        <v>384</v>
      </c>
    </row>
    <row r="29" spans="1:18">
      <c r="A29" s="4" t="s">
        <v>401</v>
      </c>
      <c r="Q29" s="5" t="n">
        <v>14000000</v>
      </c>
    </row>
    <row r="30" spans="1:18">
      <c r="A30" s="3" t="s">
        <v>388</v>
      </c>
    </row>
    <row r="31" spans="1:18">
      <c r="A31" s="4" t="s">
        <v>47</v>
      </c>
      <c r="D31" s="6" t="n">
        <v>7600000</v>
      </c>
      <c r="L31" s="5" t="n">
        <v>7600000</v>
      </c>
      <c r="Q31" s="5" t="n">
        <v>7629000</v>
      </c>
    </row>
    <row r="32" spans="1:18">
      <c r="A32" s="4" t="s">
        <v>402</v>
      </c>
    </row>
    <row r="33" spans="1:18">
      <c r="A33" s="3" t="s">
        <v>384</v>
      </c>
    </row>
    <row r="34" spans="1:18">
      <c r="A34" s="4" t="s">
        <v>401</v>
      </c>
      <c r="R34" s="5" t="n">
        <v>2000000</v>
      </c>
    </row>
    <row r="35" spans="1:18">
      <c r="A35" s="4" t="s">
        <v>387</v>
      </c>
      <c r="D35" s="5" t="n">
        <v>1000000</v>
      </c>
      <c r="H35" s="5" t="n">
        <v>1800000</v>
      </c>
      <c r="L35" s="6" t="n">
        <v>1000000</v>
      </c>
      <c r="M35" s="5" t="n">
        <v>1800000</v>
      </c>
    </row>
    <row r="36" spans="1:18">
      <c r="A36" s="4" t="s">
        <v>403</v>
      </c>
      <c r="L36" s="5" t="n">
        <v>1000000</v>
      </c>
    </row>
    <row r="37" spans="1:18">
      <c r="A37" s="4" t="s">
        <v>404</v>
      </c>
    </row>
    <row r="38" spans="1:18">
      <c r="A38" s="3" t="s">
        <v>384</v>
      </c>
    </row>
    <row r="39" spans="1:18">
      <c r="A39" s="4" t="s">
        <v>405</v>
      </c>
      <c r="D39" s="6" t="n">
        <v>0</v>
      </c>
      <c r="L39" s="6" t="n">
        <v>0</v>
      </c>
    </row>
    <row r="40" spans="1:18">
      <c r="A40" s="4" t="s">
        <v>406</v>
      </c>
    </row>
    <row r="41" spans="1:18">
      <c r="A41" s="3" t="s">
        <v>384</v>
      </c>
    </row>
    <row r="42" spans="1:18">
      <c r="A42" s="4" t="s">
        <v>386</v>
      </c>
      <c r="D42" s="6" t="n">
        <v>0</v>
      </c>
      <c r="L42" s="6" t="n">
        <v>0</v>
      </c>
    </row>
    <row r="43" spans="1:18">
      <c r="A43" s="4" t="s">
        <v>407</v>
      </c>
    </row>
    <row r="44" spans="1:18">
      <c r="A44" s="3" t="s">
        <v>384</v>
      </c>
    </row>
    <row r="45" spans="1:18">
      <c r="A45" s="4" t="s">
        <v>408</v>
      </c>
      <c r="C45" s="5" t="n">
        <v>50000000</v>
      </c>
    </row>
    <row r="46" spans="1:18">
      <c r="A46" s="4" t="s">
        <v>409</v>
      </c>
    </row>
    <row r="47" spans="1:18">
      <c r="A47" s="3" t="s">
        <v>388</v>
      </c>
    </row>
    <row r="48" spans="1:18">
      <c r="A48" s="4" t="s">
        <v>393</v>
      </c>
      <c r="D48" s="5" t="n">
        <v>3600</v>
      </c>
      <c r="L48" s="5" t="n">
        <v>3600</v>
      </c>
    </row>
    <row r="49" spans="1:18">
      <c r="A49" s="4" t="s">
        <v>410</v>
      </c>
    </row>
    <row r="50" spans="1:18">
      <c r="A50" s="3" t="s">
        <v>388</v>
      </c>
    </row>
    <row r="51" spans="1:18">
      <c r="A51" s="4" t="s">
        <v>393</v>
      </c>
      <c r="D51" s="5" t="n">
        <v>5000</v>
      </c>
      <c r="L51" s="5" t="n">
        <v>5000</v>
      </c>
    </row>
    <row r="52" spans="1:18">
      <c r="A52" s="4" t="s">
        <v>411</v>
      </c>
    </row>
    <row r="53" spans="1:18">
      <c r="A53" s="3" t="s">
        <v>384</v>
      </c>
    </row>
    <row r="54" spans="1:18">
      <c r="A54" s="4" t="s">
        <v>412</v>
      </c>
      <c r="O54" s="5" t="n">
        <v>10000000</v>
      </c>
      <c r="P54" s="5"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v>
      </c>
    </row>
    <row r="2" spans="1:3">
      <c r="A2" s="3" t="s">
        <v>240</v>
      </c>
    </row>
    <row r="3" spans="1:3">
      <c r="A3" s="4" t="s">
        <v>414</v>
      </c>
      <c r="B3" s="5" t="n">
        <v>13960</v>
      </c>
      <c r="C3" s="5" t="n">
        <v>12513</v>
      </c>
    </row>
    <row r="4" spans="1:3">
      <c r="A4" s="4" t="s">
        <v>415</v>
      </c>
    </row>
    <row r="5" spans="1:3">
      <c r="A5" s="3" t="s">
        <v>240</v>
      </c>
    </row>
    <row r="6" spans="1:3">
      <c r="A6" s="4" t="s">
        <v>414</v>
      </c>
      <c r="B6" s="6" t="n">
        <v>113</v>
      </c>
      <c r="C6" s="6" t="n">
        <v>194</v>
      </c>
    </row>
    <row r="7" spans="1:3">
      <c r="A7" s="4" t="s">
        <v>416</v>
      </c>
    </row>
    <row r="8" spans="1:3">
      <c r="A8" s="3" t="s">
        <v>240</v>
      </c>
    </row>
    <row r="9" spans="1:3">
      <c r="A9" s="4" t="s">
        <v>414</v>
      </c>
      <c r="B9" s="6" t="n">
        <v>13847</v>
      </c>
      <c r="C9" s="6" t="n">
        <v>12319</v>
      </c>
    </row>
    <row r="10" spans="1:3">
      <c r="A10" s="4" t="s">
        <v>417</v>
      </c>
    </row>
    <row r="11" spans="1:3">
      <c r="A11" s="3" t="s">
        <v>240</v>
      </c>
    </row>
    <row r="12" spans="1:3">
      <c r="A12" s="4" t="s">
        <v>414</v>
      </c>
      <c r="B12" s="6" t="n">
        <v>13960</v>
      </c>
      <c r="C12" s="6" t="n">
        <v>12513</v>
      </c>
    </row>
    <row r="13" spans="1:3">
      <c r="A13" s="4" t="s">
        <v>418</v>
      </c>
    </row>
    <row r="14" spans="1:3">
      <c r="A14" s="3" t="s">
        <v>240</v>
      </c>
    </row>
    <row r="15" spans="1:3">
      <c r="A15" s="4" t="s">
        <v>414</v>
      </c>
      <c r="B15" s="6" t="n">
        <v>113</v>
      </c>
      <c r="C15" s="6" t="n">
        <v>194</v>
      </c>
    </row>
    <row r="16" spans="1:3">
      <c r="A16" s="4" t="s">
        <v>419</v>
      </c>
    </row>
    <row r="17" spans="1:3">
      <c r="A17" s="3" t="s">
        <v>240</v>
      </c>
    </row>
    <row r="18" spans="1:3">
      <c r="A18" s="4" t="s">
        <v>414</v>
      </c>
      <c r="B18" s="5" t="n">
        <v>13847</v>
      </c>
      <c r="C18" s="5" t="n">
        <v>12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4" t="s">
        <v>415</v>
      </c>
    </row>
    <row r="4" spans="1:2">
      <c r="A4" s="3" t="s">
        <v>422</v>
      </c>
    </row>
    <row r="5" spans="1:2">
      <c r="A5" s="4" t="s">
        <v>423</v>
      </c>
      <c r="B5" s="5" t="n">
        <v>194</v>
      </c>
    </row>
    <row r="6" spans="1:2">
      <c r="A6" s="4" t="s">
        <v>424</v>
      </c>
      <c r="B6" s="6" t="n">
        <v>-81</v>
      </c>
    </row>
    <row r="7" spans="1:2">
      <c r="A7" s="4" t="s">
        <v>425</v>
      </c>
      <c r="B7" s="6" t="n">
        <v>113</v>
      </c>
    </row>
    <row r="8" spans="1:2">
      <c r="A8" s="4" t="s">
        <v>416</v>
      </c>
    </row>
    <row r="9" spans="1:2">
      <c r="A9" s="3" t="s">
        <v>422</v>
      </c>
    </row>
    <row r="10" spans="1:2">
      <c r="A10" s="4" t="s">
        <v>423</v>
      </c>
      <c r="B10" s="6" t="n">
        <v>12319</v>
      </c>
    </row>
    <row r="11" spans="1:2">
      <c r="A11" s="4" t="s">
        <v>426</v>
      </c>
      <c r="B11" s="6" t="n">
        <v>-1000</v>
      </c>
    </row>
    <row r="12" spans="1:2">
      <c r="A12" s="4" t="s">
        <v>424</v>
      </c>
      <c r="B12" s="6" t="n">
        <v>2528</v>
      </c>
    </row>
    <row r="13" spans="1:2">
      <c r="A13" s="4" t="s">
        <v>425</v>
      </c>
      <c r="B13" s="5" t="n">
        <v>138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427</v>
      </c>
      <c r="B1" s="2" t="s">
        <v>1</v>
      </c>
    </row>
    <row r="2" spans="1:4">
      <c r="B2" s="2" t="s">
        <v>2</v>
      </c>
      <c r="C2" s="2" t="s">
        <v>39</v>
      </c>
      <c r="D2" s="2" t="s">
        <v>86</v>
      </c>
    </row>
    <row r="3" spans="1:4">
      <c r="A3" s="3" t="s">
        <v>428</v>
      </c>
    </row>
    <row r="4" spans="1:4">
      <c r="A4" s="4" t="s">
        <v>429</v>
      </c>
      <c r="B4" s="5" t="n">
        <v>0</v>
      </c>
      <c r="C4" s="5" t="n">
        <v>0</v>
      </c>
      <c r="D4" s="5" t="n">
        <v>0</v>
      </c>
    </row>
    <row r="5" spans="1:4">
      <c r="A5" s="4" t="s">
        <v>430</v>
      </c>
      <c r="B5" s="5" t="n">
        <v>400000</v>
      </c>
    </row>
    <row r="6" spans="1:4">
      <c r="A6" s="4" t="s">
        <v>431</v>
      </c>
      <c r="B6" s="4" t="s">
        <v>432</v>
      </c>
    </row>
    <row r="7" spans="1:4">
      <c r="A7" s="4" t="s">
        <v>433</v>
      </c>
      <c r="B7" s="5" t="n">
        <v>6000000</v>
      </c>
      <c r="C7" s="6" t="n">
        <v>3900000</v>
      </c>
    </row>
    <row r="8" spans="1:4">
      <c r="A8" s="4" t="s">
        <v>434</v>
      </c>
      <c r="B8" s="4" t="s">
        <v>27</v>
      </c>
    </row>
    <row r="9" spans="1:4">
      <c r="A9" s="4" t="s">
        <v>435</v>
      </c>
      <c r="B9" s="4" t="s">
        <v>27</v>
      </c>
    </row>
    <row r="10" spans="1:4">
      <c r="A10" s="4" t="s">
        <v>436</v>
      </c>
      <c r="B10" s="5" t="n">
        <v>26822000</v>
      </c>
      <c r="C10" s="6" t="n">
        <v>14171000</v>
      </c>
      <c r="D10" s="6" t="n">
        <v>6880000</v>
      </c>
    </row>
    <row r="11" spans="1:4">
      <c r="A11" s="3" t="s">
        <v>254</v>
      </c>
    </row>
    <row r="12" spans="1:4">
      <c r="A12" s="4" t="s">
        <v>437</v>
      </c>
      <c r="B12" s="6" t="n">
        <v>2400000</v>
      </c>
      <c r="C12" s="6" t="n">
        <v>900000</v>
      </c>
    </row>
    <row r="13" spans="1:4">
      <c r="A13" s="3" t="s">
        <v>256</v>
      </c>
    </row>
    <row r="14" spans="1:4">
      <c r="A14" s="4" t="s">
        <v>438</v>
      </c>
      <c r="B14" s="6" t="n">
        <v>-4000</v>
      </c>
      <c r="C14" s="6" t="n">
        <v>-17000</v>
      </c>
      <c r="D14" s="6" t="n">
        <v>61000</v>
      </c>
    </row>
    <row r="15" spans="1:4">
      <c r="A15" s="3" t="s">
        <v>261</v>
      </c>
    </row>
    <row r="16" spans="1:4">
      <c r="A16" s="4" t="s">
        <v>439</v>
      </c>
      <c r="B16" s="6" t="n">
        <v>1300000</v>
      </c>
      <c r="C16" s="6" t="n">
        <v>1800000</v>
      </c>
      <c r="D16" s="6" t="n">
        <v>600000</v>
      </c>
    </row>
    <row r="17" spans="1:4">
      <c r="A17" s="4" t="s">
        <v>440</v>
      </c>
    </row>
    <row r="18" spans="1:4">
      <c r="A18" s="3" t="s">
        <v>256</v>
      </c>
    </row>
    <row r="19" spans="1:4">
      <c r="A19" s="4" t="s">
        <v>441</v>
      </c>
      <c r="B19" s="6" t="n">
        <v>1400000</v>
      </c>
      <c r="C19" s="6" t="n">
        <v>1600000</v>
      </c>
    </row>
    <row r="20" spans="1:4">
      <c r="A20" s="4" t="s">
        <v>442</v>
      </c>
    </row>
    <row r="21" spans="1:4">
      <c r="A21" s="3" t="s">
        <v>428</v>
      </c>
    </row>
    <row r="22" spans="1:4">
      <c r="A22" s="4" t="s">
        <v>436</v>
      </c>
      <c r="B22" s="5" t="n">
        <v>1300000</v>
      </c>
      <c r="C22" s="5" t="n">
        <v>900000</v>
      </c>
      <c r="D22" s="5" t="n">
        <v>600000</v>
      </c>
    </row>
    <row r="23" spans="1:4">
      <c r="A23" s="4" t="s">
        <v>443</v>
      </c>
      <c r="B23" s="4" t="s">
        <v>444</v>
      </c>
      <c r="C23" s="4" t="s">
        <v>444</v>
      </c>
      <c r="D23" s="4" t="s">
        <v>444</v>
      </c>
    </row>
    <row r="24" spans="1:4">
      <c r="A24" s="4" t="s">
        <v>445</v>
      </c>
    </row>
    <row r="25" spans="1:4">
      <c r="A25" s="3" t="s">
        <v>428</v>
      </c>
    </row>
    <row r="26" spans="1:4">
      <c r="A26" s="4" t="s">
        <v>436</v>
      </c>
      <c r="B26" s="5" t="n">
        <v>400000</v>
      </c>
      <c r="C26" s="5" t="n">
        <v>35000000</v>
      </c>
    </row>
    <row r="27" spans="1:4">
      <c r="A27" s="4" t="s">
        <v>443</v>
      </c>
      <c r="B27" s="4" t="s">
        <v>444</v>
      </c>
      <c r="C27" s="4" t="s">
        <v>444</v>
      </c>
    </row>
    <row r="28" spans="1:4">
      <c r="A28" s="4" t="s">
        <v>446</v>
      </c>
    </row>
    <row r="29" spans="1:4">
      <c r="A29" s="3" t="s">
        <v>428</v>
      </c>
    </row>
    <row r="30" spans="1:4">
      <c r="A30" s="4" t="s">
        <v>447</v>
      </c>
      <c r="B30" s="5" t="n">
        <v>200000</v>
      </c>
    </row>
    <row r="31" spans="1:4">
      <c r="A31" s="4" t="s">
        <v>448</v>
      </c>
    </row>
    <row r="32" spans="1:4">
      <c r="A32" s="3" t="s">
        <v>428</v>
      </c>
    </row>
    <row r="33" spans="1:4">
      <c r="A33" s="4" t="s">
        <v>449</v>
      </c>
      <c r="B33" s="5" t="n">
        <v>300000</v>
      </c>
    </row>
    <row r="34" spans="1:4">
      <c r="A34" s="4" t="s">
        <v>450</v>
      </c>
    </row>
    <row r="35" spans="1:4">
      <c r="A35" s="3" t="s">
        <v>428</v>
      </c>
    </row>
    <row r="36" spans="1:4">
      <c r="A36" s="4" t="s">
        <v>451</v>
      </c>
      <c r="B36" s="4" t="s">
        <v>452</v>
      </c>
    </row>
    <row r="37" spans="1:4">
      <c r="A37" s="3" t="s">
        <v>256</v>
      </c>
    </row>
    <row r="38" spans="1:4">
      <c r="A38" s="4" t="s">
        <v>453</v>
      </c>
      <c r="B38" s="4" t="s">
        <v>454</v>
      </c>
    </row>
    <row r="39" spans="1:4">
      <c r="A39" s="4" t="s">
        <v>407</v>
      </c>
    </row>
    <row r="40" spans="1:4">
      <c r="A40" s="3" t="s">
        <v>428</v>
      </c>
    </row>
    <row r="41" spans="1:4">
      <c r="A41" s="4" t="s">
        <v>451</v>
      </c>
      <c r="B41" s="4" t="s">
        <v>4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56</v>
      </c>
      <c r="B1" s="2" t="s">
        <v>2</v>
      </c>
    </row>
    <row r="2" spans="1:2">
      <c r="A2" s="4" t="s">
        <v>457</v>
      </c>
    </row>
    <row r="3" spans="1:2">
      <c r="A3" s="3" t="s">
        <v>384</v>
      </c>
    </row>
    <row r="4" spans="1:2">
      <c r="A4" s="4" t="s">
        <v>458</v>
      </c>
      <c r="B4" s="4" t="s">
        <v>400</v>
      </c>
    </row>
    <row r="5" spans="1:2">
      <c r="A5" s="4" t="s">
        <v>459</v>
      </c>
    </row>
    <row r="6" spans="1:2">
      <c r="A6" s="3" t="s">
        <v>384</v>
      </c>
    </row>
    <row r="7" spans="1:2">
      <c r="A7" s="4" t="s">
        <v>458</v>
      </c>
      <c r="B7" s="4" t="s">
        <v>460</v>
      </c>
    </row>
    <row r="8" spans="1:2">
      <c r="A8" s="4" t="s">
        <v>461</v>
      </c>
    </row>
    <row r="9" spans="1:2">
      <c r="A9" s="3" t="s">
        <v>384</v>
      </c>
    </row>
    <row r="10" spans="1:2">
      <c r="A10" s="4" t="s">
        <v>458</v>
      </c>
      <c r="B10" s="4" t="s">
        <v>432</v>
      </c>
    </row>
    <row r="11" spans="1:2">
      <c r="A11" s="4" t="s">
        <v>462</v>
      </c>
    </row>
    <row r="12" spans="1:2">
      <c r="A12" s="3" t="s">
        <v>384</v>
      </c>
    </row>
    <row r="13" spans="1:2">
      <c r="A13" s="4" t="s">
        <v>458</v>
      </c>
      <c r="B13" s="4" t="s">
        <v>463</v>
      </c>
    </row>
    <row r="14" spans="1:2">
      <c r="A14" s="4" t="s">
        <v>464</v>
      </c>
    </row>
    <row r="15" spans="1:2">
      <c r="A15" s="3" t="s">
        <v>384</v>
      </c>
    </row>
    <row r="16" spans="1:2">
      <c r="A16" s="4" t="s">
        <v>458</v>
      </c>
      <c r="B16" s="4" t="s">
        <v>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66</v>
      </c>
      <c r="B1" s="2" t="s">
        <v>1</v>
      </c>
    </row>
    <row r="2" spans="1:4">
      <c r="B2" s="2" t="s">
        <v>2</v>
      </c>
      <c r="C2" s="2" t="s">
        <v>39</v>
      </c>
      <c r="D2" s="2" t="s">
        <v>86</v>
      </c>
    </row>
    <row r="3" spans="1:4">
      <c r="A3" s="4" t="s">
        <v>288</v>
      </c>
    </row>
    <row r="4" spans="1:4">
      <c r="A4" s="3" t="s">
        <v>467</v>
      </c>
    </row>
    <row r="5" spans="1:4">
      <c r="A5" s="4" t="s">
        <v>468</v>
      </c>
      <c r="C5" s="4" t="s">
        <v>469</v>
      </c>
      <c r="D5" s="4" t="s">
        <v>470</v>
      </c>
    </row>
    <row r="6" spans="1:4">
      <c r="A6" s="4" t="s">
        <v>471</v>
      </c>
      <c r="C6" s="4" t="s">
        <v>472</v>
      </c>
      <c r="D6" s="4" t="s">
        <v>473</v>
      </c>
    </row>
    <row r="7" spans="1:4">
      <c r="A7" s="4" t="s">
        <v>474</v>
      </c>
      <c r="C7" s="4" t="s">
        <v>475</v>
      </c>
      <c r="D7" s="4" t="s">
        <v>476</v>
      </c>
    </row>
    <row r="8" spans="1:4">
      <c r="A8" s="4" t="s">
        <v>477</v>
      </c>
      <c r="C8" s="4" t="s">
        <v>478</v>
      </c>
      <c r="D8" s="4" t="s">
        <v>479</v>
      </c>
    </row>
    <row r="9" spans="1:4">
      <c r="A9" s="4" t="s">
        <v>480</v>
      </c>
    </row>
    <row r="10" spans="1:4">
      <c r="A10" s="3" t="s">
        <v>467</v>
      </c>
    </row>
    <row r="11" spans="1:4">
      <c r="A11" s="4" t="s">
        <v>481</v>
      </c>
      <c r="B11" s="4" t="s">
        <v>482</v>
      </c>
      <c r="C11" s="4" t="s">
        <v>483</v>
      </c>
      <c r="D11" s="4" t="s">
        <v>484</v>
      </c>
    </row>
    <row r="12" spans="1:4">
      <c r="A12" s="4" t="s">
        <v>485</v>
      </c>
    </row>
    <row r="13" spans="1:4">
      <c r="A13" s="3" t="s">
        <v>467</v>
      </c>
    </row>
    <row r="14" spans="1:4">
      <c r="A14" s="4" t="s">
        <v>481</v>
      </c>
      <c r="B14" s="4" t="s">
        <v>482</v>
      </c>
      <c r="C14" s="4" t="s">
        <v>486</v>
      </c>
      <c r="D14" s="4" t="s">
        <v>486</v>
      </c>
    </row>
    <row r="15" spans="1:4">
      <c r="A15" s="4" t="s">
        <v>291</v>
      </c>
    </row>
    <row r="16" spans="1:4">
      <c r="A16" s="3" t="s">
        <v>467</v>
      </c>
    </row>
    <row r="17" spans="1:4">
      <c r="A17" s="4" t="s">
        <v>468</v>
      </c>
      <c r="B17" s="4" t="s">
        <v>487</v>
      </c>
      <c r="C17" s="4" t="s">
        <v>488</v>
      </c>
      <c r="D17" s="4" t="s">
        <v>489</v>
      </c>
    </row>
    <row r="18" spans="1:4">
      <c r="A18" s="4" t="s">
        <v>471</v>
      </c>
      <c r="B18" s="4" t="s">
        <v>489</v>
      </c>
      <c r="C18" s="4" t="s">
        <v>490</v>
      </c>
      <c r="D18" s="4" t="s">
        <v>491</v>
      </c>
    </row>
    <row r="19" spans="1:4">
      <c r="A19" s="4" t="s">
        <v>474</v>
      </c>
      <c r="B19" s="4" t="s">
        <v>492</v>
      </c>
      <c r="C19" s="4" t="s">
        <v>493</v>
      </c>
      <c r="D19" s="4" t="s">
        <v>493</v>
      </c>
    </row>
    <row r="20" spans="1:4">
      <c r="A20" s="4" t="s">
        <v>477</v>
      </c>
      <c r="B20" s="4" t="s">
        <v>494</v>
      </c>
      <c r="C20" s="4" t="s">
        <v>495</v>
      </c>
      <c r="D20" s="4" t="s">
        <v>496</v>
      </c>
    </row>
    <row r="21" spans="1:4">
      <c r="A21" s="4" t="s">
        <v>497</v>
      </c>
    </row>
    <row r="22" spans="1:4">
      <c r="A22" s="3" t="s">
        <v>467</v>
      </c>
    </row>
    <row r="23" spans="1:4">
      <c r="A23" s="4" t="s">
        <v>481</v>
      </c>
      <c r="B23" s="4" t="s">
        <v>432</v>
      </c>
      <c r="C23" s="4" t="s">
        <v>432</v>
      </c>
      <c r="D23" s="4" t="s">
        <v>432</v>
      </c>
    </row>
    <row r="24" spans="1:4">
      <c r="A24" s="4" t="s">
        <v>498</v>
      </c>
    </row>
    <row r="25" spans="1:4">
      <c r="A25" s="3" t="s">
        <v>467</v>
      </c>
    </row>
    <row r="26" spans="1:4">
      <c r="A26" s="4" t="s">
        <v>481</v>
      </c>
      <c r="B26" s="4" t="s">
        <v>499</v>
      </c>
      <c r="C26" s="4" t="s">
        <v>500</v>
      </c>
      <c r="D26" s="4" t="s">
        <v>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9</v>
      </c>
    </row>
    <row r="3" spans="1:3">
      <c r="A3" s="3" t="s">
        <v>194</v>
      </c>
    </row>
    <row r="4" spans="1:3">
      <c r="A4" s="4" t="s">
        <v>502</v>
      </c>
      <c r="B4" s="5" t="n">
        <v>1642</v>
      </c>
      <c r="C4" s="5" t="n">
        <v>1378</v>
      </c>
    </row>
    <row r="5" spans="1:3">
      <c r="A5" s="4" t="s">
        <v>503</v>
      </c>
      <c r="C5" s="6" t="n">
        <v>137</v>
      </c>
    </row>
    <row r="6" spans="1:3">
      <c r="A6" s="4" t="s">
        <v>504</v>
      </c>
      <c r="B6" s="6" t="n">
        <v>-572</v>
      </c>
      <c r="C6" s="6" t="n">
        <v>-167</v>
      </c>
    </row>
    <row r="7" spans="1:3">
      <c r="A7" s="4" t="s">
        <v>505</v>
      </c>
      <c r="B7" s="6" t="n">
        <v>891</v>
      </c>
      <c r="C7" s="6" t="n">
        <v>301</v>
      </c>
    </row>
    <row r="8" spans="1:3">
      <c r="A8" s="4" t="s">
        <v>506</v>
      </c>
      <c r="B8" s="6" t="n">
        <v>-566</v>
      </c>
      <c r="C8" s="6" t="n">
        <v>-7</v>
      </c>
    </row>
    <row r="9" spans="1:3">
      <c r="A9" s="4" t="s">
        <v>507</v>
      </c>
      <c r="B9" s="5" t="n">
        <v>1395</v>
      </c>
      <c r="C9" s="5" t="n">
        <v>1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39</v>
      </c>
      <c r="G2" s="2" t="s">
        <v>512</v>
      </c>
      <c r="H2" s="2" t="s">
        <v>513</v>
      </c>
      <c r="I2" s="2" t="s">
        <v>514</v>
      </c>
      <c r="J2" s="2" t="s">
        <v>2</v>
      </c>
      <c r="K2" s="2" t="s">
        <v>39</v>
      </c>
      <c r="L2" s="2" t="s">
        <v>86</v>
      </c>
    </row>
    <row r="3" spans="1:12">
      <c r="A3" s="3" t="s">
        <v>194</v>
      </c>
    </row>
    <row r="4" spans="1:12">
      <c r="A4" s="4" t="s">
        <v>105</v>
      </c>
      <c r="B4" s="5" t="n">
        <v>-24631</v>
      </c>
      <c r="C4" s="5" t="n">
        <v>-20545</v>
      </c>
      <c r="D4" s="5" t="n">
        <v>-18028</v>
      </c>
      <c r="E4" s="5" t="n">
        <v>-19423</v>
      </c>
      <c r="F4" s="5" t="n">
        <v>-17834</v>
      </c>
      <c r="G4" s="5" t="n">
        <v>-14381</v>
      </c>
      <c r="H4" s="5" t="n">
        <v>-20391</v>
      </c>
      <c r="I4" s="5" t="n">
        <v>-11422</v>
      </c>
      <c r="J4" s="5" t="n">
        <v>-82627</v>
      </c>
      <c r="K4" s="5" t="n">
        <v>-64028</v>
      </c>
      <c r="L4" s="5" t="n">
        <v>-40166</v>
      </c>
    </row>
    <row r="5" spans="1:12">
      <c r="A5" s="4" t="s">
        <v>515</v>
      </c>
      <c r="J5" s="6" t="n">
        <v>25402241</v>
      </c>
      <c r="K5" s="6" t="n">
        <v>19159057</v>
      </c>
      <c r="L5" s="6" t="n">
        <v>18233177</v>
      </c>
    </row>
    <row r="6" spans="1:12">
      <c r="A6" s="4" t="s">
        <v>516</v>
      </c>
      <c r="B6" s="7" t="n">
        <v>-0.86</v>
      </c>
      <c r="C6" s="7" t="n">
        <v>-0.72</v>
      </c>
      <c r="D6" s="7" t="n">
        <v>-0.73</v>
      </c>
      <c r="E6" s="7" t="n">
        <v>-0.99</v>
      </c>
      <c r="F6" s="7" t="n">
        <v>-0.92</v>
      </c>
      <c r="G6" s="7" t="n">
        <v>-0.74</v>
      </c>
      <c r="H6" s="7" t="n">
        <v>-1.07</v>
      </c>
      <c r="I6" s="7" t="n">
        <v>-0.61</v>
      </c>
      <c r="J6" s="7" t="n">
        <v>-3.25</v>
      </c>
      <c r="K6" s="7" t="n">
        <v>-3.34</v>
      </c>
      <c r="L6" s="7" t="n">
        <v>-2.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3" t="s">
        <v>87</v>
      </c>
    </row>
    <row r="4" spans="1:4">
      <c r="A4" s="4" t="s">
        <v>88</v>
      </c>
      <c r="B4" s="5" t="n">
        <v>68126000</v>
      </c>
      <c r="C4" s="5" t="n">
        <v>36542000</v>
      </c>
      <c r="D4" s="5" t="n">
        <v>20734000</v>
      </c>
    </row>
    <row r="5" spans="1:4">
      <c r="A5" s="4" t="s">
        <v>89</v>
      </c>
      <c r="B5" s="6" t="n">
        <v>26822000</v>
      </c>
      <c r="C5" s="6" t="n">
        <v>14171000</v>
      </c>
      <c r="D5" s="6" t="n">
        <v>6880000</v>
      </c>
    </row>
    <row r="6" spans="1:4">
      <c r="A6" s="4" t="s">
        <v>90</v>
      </c>
      <c r="B6" s="6" t="n">
        <v>41304000</v>
      </c>
      <c r="C6" s="6" t="n">
        <v>22371000</v>
      </c>
      <c r="D6" s="6" t="n">
        <v>13854000</v>
      </c>
    </row>
    <row r="7" spans="1:4">
      <c r="A7" s="3" t="s">
        <v>91</v>
      </c>
    </row>
    <row r="8" spans="1:4">
      <c r="A8" s="4" t="s">
        <v>92</v>
      </c>
      <c r="B8" s="6" t="n">
        <v>67715000</v>
      </c>
      <c r="C8" s="6" t="n">
        <v>33911000</v>
      </c>
      <c r="D8" s="6" t="n">
        <v>20607000</v>
      </c>
    </row>
    <row r="9" spans="1:4">
      <c r="A9" s="4" t="s">
        <v>93</v>
      </c>
      <c r="B9" s="6" t="n">
        <v>10945000</v>
      </c>
      <c r="C9" s="6" t="n">
        <v>9813000</v>
      </c>
      <c r="D9" s="6" t="n">
        <v>9704000</v>
      </c>
    </row>
    <row r="10" spans="1:4">
      <c r="A10" s="4" t="s">
        <v>94</v>
      </c>
      <c r="B10" s="6" t="n">
        <v>42418000</v>
      </c>
      <c r="C10" s="6" t="n">
        <v>31537000</v>
      </c>
      <c r="D10" s="6" t="n">
        <v>21959000</v>
      </c>
    </row>
    <row r="11" spans="1:4">
      <c r="A11" s="4" t="s">
        <v>95</v>
      </c>
      <c r="C11" s="6" t="n">
        <v>10000000</v>
      </c>
      <c r="D11" s="6" t="n">
        <v>1618000</v>
      </c>
    </row>
    <row r="12" spans="1:4">
      <c r="A12" s="4" t="s">
        <v>96</v>
      </c>
      <c r="B12" s="6" t="n">
        <v>121078000</v>
      </c>
      <c r="C12" s="6" t="n">
        <v>85261000</v>
      </c>
      <c r="D12" s="6" t="n">
        <v>53888000</v>
      </c>
    </row>
    <row r="13" spans="1:4">
      <c r="A13" s="4" t="s">
        <v>97</v>
      </c>
      <c r="B13" s="6" t="n">
        <v>-79774000</v>
      </c>
      <c r="C13" s="6" t="n">
        <v>-62890000</v>
      </c>
      <c r="D13" s="6" t="n">
        <v>-40034000</v>
      </c>
    </row>
    <row r="14" spans="1:4">
      <c r="A14" s="3" t="s">
        <v>98</v>
      </c>
    </row>
    <row r="15" spans="1:4">
      <c r="A15" s="4" t="s">
        <v>99</v>
      </c>
      <c r="B15" s="6" t="n">
        <v>532000</v>
      </c>
      <c r="C15" s="6" t="n">
        <v>172000</v>
      </c>
      <c r="D15" s="6" t="n">
        <v>63000</v>
      </c>
    </row>
    <row r="16" spans="1:4">
      <c r="A16" s="4" t="s">
        <v>100</v>
      </c>
      <c r="B16" s="6" t="n">
        <v>-3428000</v>
      </c>
      <c r="C16" s="6" t="n">
        <v>-1232000</v>
      </c>
      <c r="D16" s="6" t="n">
        <v>-98000</v>
      </c>
    </row>
    <row r="17" spans="1:4">
      <c r="A17" s="4" t="s">
        <v>101</v>
      </c>
      <c r="B17" s="6" t="n">
        <v>39000</v>
      </c>
      <c r="C17" s="6" t="n">
        <v>-95000</v>
      </c>
      <c r="D17" s="6" t="n">
        <v>-36000</v>
      </c>
    </row>
    <row r="18" spans="1:4">
      <c r="A18" s="4" t="s">
        <v>102</v>
      </c>
      <c r="B18" s="6" t="n">
        <v>-2857000</v>
      </c>
      <c r="C18" s="6" t="n">
        <v>-1155000</v>
      </c>
      <c r="D18" s="6" t="n">
        <v>-71000</v>
      </c>
    </row>
    <row r="19" spans="1:4">
      <c r="A19" s="4" t="s">
        <v>103</v>
      </c>
      <c r="B19" s="6" t="n">
        <v>-82631000</v>
      </c>
      <c r="C19" s="6" t="n">
        <v>-64045000</v>
      </c>
      <c r="D19" s="6" t="n">
        <v>-40105000</v>
      </c>
    </row>
    <row r="20" spans="1:4">
      <c r="A20" s="4" t="s">
        <v>104</v>
      </c>
      <c r="B20" s="6" t="n">
        <v>-4000</v>
      </c>
      <c r="C20" s="6" t="n">
        <v>-17000</v>
      </c>
      <c r="D20" s="6" t="n">
        <v>61000</v>
      </c>
    </row>
    <row r="21" spans="1:4">
      <c r="A21" s="4" t="s">
        <v>105</v>
      </c>
      <c r="B21" s="5" t="n">
        <v>-82627000</v>
      </c>
      <c r="C21" s="5" t="n">
        <v>-64028000</v>
      </c>
      <c r="D21" s="5" t="n">
        <v>-40166000</v>
      </c>
    </row>
    <row r="22" spans="1:4">
      <c r="A22" s="4" t="s">
        <v>106</v>
      </c>
      <c r="B22" s="7" t="n">
        <v>-3.25</v>
      </c>
      <c r="C22" s="7" t="n">
        <v>-3.34</v>
      </c>
      <c r="D22" s="7" t="n">
        <v>-2.2</v>
      </c>
    </row>
    <row r="23" spans="1:4">
      <c r="A23" s="3" t="s">
        <v>107</v>
      </c>
    </row>
    <row r="24" spans="1:4">
      <c r="A24" s="4" t="s">
        <v>108</v>
      </c>
      <c r="B24" s="6" t="n">
        <v>25402241</v>
      </c>
      <c r="C24" s="6" t="n">
        <v>19159057</v>
      </c>
      <c r="D24" s="6" t="n">
        <v>18233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9</v>
      </c>
      <c r="D2" s="2" t="s">
        <v>86</v>
      </c>
    </row>
    <row r="3" spans="1:4">
      <c r="A3" s="3" t="s">
        <v>518</v>
      </c>
    </row>
    <row r="4" spans="1:4">
      <c r="A4" s="4" t="s">
        <v>518</v>
      </c>
      <c r="B4" s="6" t="n">
        <v>1673488</v>
      </c>
      <c r="C4" s="6" t="n">
        <v>1915337</v>
      </c>
      <c r="D4" s="6" t="n">
        <v>2105006</v>
      </c>
    </row>
    <row r="5" spans="1:4">
      <c r="A5" s="4" t="s">
        <v>519</v>
      </c>
    </row>
    <row r="6" spans="1:4">
      <c r="A6" s="3" t="s">
        <v>518</v>
      </c>
    </row>
    <row r="7" spans="1:4">
      <c r="A7" s="4" t="s">
        <v>518</v>
      </c>
      <c r="B7" s="6" t="n">
        <v>1625778</v>
      </c>
      <c r="C7" s="6" t="n">
        <v>1867627</v>
      </c>
      <c r="D7" s="6" t="n">
        <v>2057296</v>
      </c>
    </row>
    <row r="8" spans="1:4">
      <c r="A8" s="4" t="s">
        <v>520</v>
      </c>
    </row>
    <row r="9" spans="1:4">
      <c r="A9" s="3" t="s">
        <v>518</v>
      </c>
    </row>
    <row r="10" spans="1:4">
      <c r="A10" s="4" t="s">
        <v>518</v>
      </c>
      <c r="B10" s="6" t="n">
        <v>47710</v>
      </c>
      <c r="C10" s="6" t="n">
        <v>47710</v>
      </c>
      <c r="D10" s="6" t="n">
        <v>477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22</v>
      </c>
      <c r="D1" s="2" t="s">
        <v>39</v>
      </c>
    </row>
    <row r="2" spans="1:4">
      <c r="A2" s="3" t="s">
        <v>523</v>
      </c>
    </row>
    <row r="3" spans="1:4">
      <c r="A3" s="4" t="s">
        <v>524</v>
      </c>
      <c r="B3" s="5" t="n">
        <v>22527</v>
      </c>
      <c r="D3" s="5" t="n">
        <v>6569</v>
      </c>
    </row>
    <row r="4" spans="1:4">
      <c r="A4" s="3" t="s">
        <v>525</v>
      </c>
    </row>
    <row r="5" spans="1:4">
      <c r="A5" s="4" t="s">
        <v>57</v>
      </c>
      <c r="B5" s="6" t="n">
        <v>6048</v>
      </c>
    </row>
    <row r="6" spans="1:4">
      <c r="A6" s="4" t="s">
        <v>285</v>
      </c>
    </row>
    <row r="7" spans="1:4">
      <c r="A7" s="3" t="s">
        <v>523</v>
      </c>
    </row>
    <row r="8" spans="1:4">
      <c r="A8" s="4" t="s">
        <v>524</v>
      </c>
      <c r="C8" s="5" t="n">
        <v>10475</v>
      </c>
    </row>
    <row r="9" spans="1:4">
      <c r="A9" s="3" t="s">
        <v>525</v>
      </c>
    </row>
    <row r="10" spans="1:4">
      <c r="A10" s="4" t="s">
        <v>57</v>
      </c>
      <c r="C10" s="6" t="n">
        <v>3906</v>
      </c>
    </row>
    <row r="11" spans="1:4">
      <c r="A11" s="4" t="s">
        <v>526</v>
      </c>
    </row>
    <row r="12" spans="1:4">
      <c r="A12" s="3" t="s">
        <v>523</v>
      </c>
    </row>
    <row r="13" spans="1:4">
      <c r="A13" s="4" t="s">
        <v>524</v>
      </c>
      <c r="B13" s="6" t="n">
        <v>-6048</v>
      </c>
      <c r="C13" s="6" t="n">
        <v>3906</v>
      </c>
    </row>
    <row r="14" spans="1:4">
      <c r="A14" s="3" t="s">
        <v>525</v>
      </c>
    </row>
    <row r="15" spans="1:4">
      <c r="A15" s="4" t="s">
        <v>57</v>
      </c>
      <c r="B15" s="5" t="n">
        <v>-6048</v>
      </c>
      <c r="C15" s="5" t="n">
        <v>3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522</v>
      </c>
      <c r="D1" s="2" t="s">
        <v>39</v>
      </c>
    </row>
    <row r="2" spans="1:4">
      <c r="A2" s="3" t="s">
        <v>523</v>
      </c>
    </row>
    <row r="3" spans="1:4">
      <c r="A3" s="4" t="s">
        <v>524</v>
      </c>
      <c r="B3" s="5" t="n">
        <v>22527</v>
      </c>
      <c r="D3" s="5" t="n">
        <v>6569</v>
      </c>
    </row>
    <row r="4" spans="1:4">
      <c r="A4" s="3" t="s">
        <v>525</v>
      </c>
    </row>
    <row r="5" spans="1:4">
      <c r="A5" s="4" t="s">
        <v>57</v>
      </c>
      <c r="B5" s="6" t="n">
        <v>6048</v>
      </c>
    </row>
    <row r="6" spans="1:4">
      <c r="A6" s="4" t="s">
        <v>285</v>
      </c>
    </row>
    <row r="7" spans="1:4">
      <c r="A7" s="3" t="s">
        <v>523</v>
      </c>
    </row>
    <row r="8" spans="1:4">
      <c r="A8" s="4" t="s">
        <v>524</v>
      </c>
      <c r="C8" s="5" t="n">
        <v>10475</v>
      </c>
    </row>
    <row r="9" spans="1:4">
      <c r="A9" s="3" t="s">
        <v>525</v>
      </c>
    </row>
    <row r="10" spans="1:4">
      <c r="A10" s="4" t="s">
        <v>57</v>
      </c>
      <c r="C10" s="6" t="n">
        <v>3906</v>
      </c>
    </row>
    <row r="11" spans="1:4">
      <c r="A11" s="4" t="s">
        <v>526</v>
      </c>
    </row>
    <row r="12" spans="1:4">
      <c r="A12" s="3" t="s">
        <v>523</v>
      </c>
    </row>
    <row r="13" spans="1:4">
      <c r="A13" s="4" t="s">
        <v>524</v>
      </c>
      <c r="B13" s="6" t="n">
        <v>-6048</v>
      </c>
      <c r="C13" s="6" t="n">
        <v>3906</v>
      </c>
    </row>
    <row r="14" spans="1:4">
      <c r="A14" s="3" t="s">
        <v>525</v>
      </c>
    </row>
    <row r="15" spans="1:4">
      <c r="A15" s="4" t="s">
        <v>57</v>
      </c>
      <c r="B15" s="6" t="n">
        <v>-6048</v>
      </c>
      <c r="C15" s="5" t="n">
        <v>3906</v>
      </c>
    </row>
    <row r="16" spans="1:4">
      <c r="A16" s="4" t="s">
        <v>528</v>
      </c>
    </row>
    <row r="17" spans="1:4">
      <c r="A17" s="3" t="s">
        <v>523</v>
      </c>
    </row>
    <row r="18" spans="1:4">
      <c r="A18" s="4" t="s">
        <v>524</v>
      </c>
      <c r="B18" s="5" t="n">
        <v>16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21"/>
    <col customWidth="1" max="5" min="5" width="21"/>
    <col customWidth="1" max="6" min="6" width="21"/>
  </cols>
  <sheetData>
    <row r="1" spans="1:6">
      <c r="A1" s="1" t="s">
        <v>529</v>
      </c>
      <c r="B1" s="2" t="s">
        <v>346</v>
      </c>
      <c r="C1" s="2" t="s">
        <v>383</v>
      </c>
      <c r="D1" s="2" t="s">
        <v>421</v>
      </c>
      <c r="E1" s="2" t="s">
        <v>530</v>
      </c>
      <c r="F1" s="2" t="s">
        <v>379</v>
      </c>
    </row>
    <row r="2" spans="1:6">
      <c r="A2" s="3" t="s">
        <v>294</v>
      </c>
    </row>
    <row r="3" spans="1:6">
      <c r="A3" s="4" t="s">
        <v>55</v>
      </c>
      <c r="D3" s="5" t="n">
        <v>410000</v>
      </c>
      <c r="E3" s="5" t="n">
        <v>1000000</v>
      </c>
    </row>
    <row r="4" spans="1:6">
      <c r="A4" s="4" t="s">
        <v>95</v>
      </c>
      <c r="E4" s="6" t="n">
        <v>10000000</v>
      </c>
      <c r="F4" s="5" t="n">
        <v>1618000</v>
      </c>
    </row>
    <row r="5" spans="1:6">
      <c r="A5" s="4" t="s">
        <v>356</v>
      </c>
    </row>
    <row r="6" spans="1:6">
      <c r="A6" s="3" t="s">
        <v>294</v>
      </c>
    </row>
    <row r="7" spans="1:6">
      <c r="A7" s="4" t="s">
        <v>357</v>
      </c>
      <c r="D7" s="4" t="s">
        <v>358</v>
      </c>
    </row>
    <row r="8" spans="1:6">
      <c r="A8" s="4" t="s">
        <v>359</v>
      </c>
      <c r="B8" s="8" t="n">
        <v>0.3149</v>
      </c>
    </row>
    <row r="9" spans="1:6">
      <c r="A9" s="4" t="s">
        <v>531</v>
      </c>
      <c r="B9" s="5" t="n">
        <v>18700000</v>
      </c>
    </row>
    <row r="10" spans="1:6">
      <c r="A10" s="4" t="s">
        <v>532</v>
      </c>
      <c r="B10" s="6" t="n">
        <v>9946000</v>
      </c>
    </row>
    <row r="11" spans="1:6">
      <c r="A11" s="4" t="s">
        <v>362</v>
      </c>
      <c r="D11" s="4" t="s">
        <v>363</v>
      </c>
    </row>
    <row r="12" spans="1:6">
      <c r="A12" s="4" t="s">
        <v>533</v>
      </c>
      <c r="B12" s="5" t="n">
        <v>29572000</v>
      </c>
    </row>
    <row r="13" spans="1:6">
      <c r="A13" s="4" t="s">
        <v>55</v>
      </c>
      <c r="D13" s="5" t="n">
        <v>400000</v>
      </c>
    </row>
    <row r="14" spans="1:6">
      <c r="A14" s="4" t="s">
        <v>95</v>
      </c>
      <c r="D14" s="5" t="n">
        <v>600000</v>
      </c>
    </row>
    <row r="15" spans="1:6">
      <c r="A15" s="4" t="s">
        <v>534</v>
      </c>
      <c r="B15" s="4" t="s">
        <v>465</v>
      </c>
    </row>
    <row r="16" spans="1:6">
      <c r="A16" s="4" t="s">
        <v>535</v>
      </c>
    </row>
    <row r="17" spans="1:6">
      <c r="A17" s="3" t="s">
        <v>294</v>
      </c>
    </row>
    <row r="18" spans="1:6">
      <c r="A18" s="4" t="s">
        <v>365</v>
      </c>
      <c r="B18" s="6" t="n">
        <v>1</v>
      </c>
    </row>
    <row r="19" spans="1:6">
      <c r="A19" s="4" t="s">
        <v>536</v>
      </c>
    </row>
    <row r="20" spans="1:6">
      <c r="A20" s="3" t="s">
        <v>294</v>
      </c>
    </row>
    <row r="21" spans="1:6">
      <c r="A21" s="4" t="s">
        <v>532</v>
      </c>
      <c r="B21" s="5" t="n">
        <v>14000000</v>
      </c>
    </row>
    <row r="22" spans="1:6">
      <c r="A22" s="4" t="s">
        <v>537</v>
      </c>
      <c r="B22" s="5" t="n">
        <v>14000000</v>
      </c>
    </row>
    <row r="23" spans="1:6">
      <c r="A23" s="4" t="s">
        <v>538</v>
      </c>
    </row>
    <row r="24" spans="1:6">
      <c r="A24" s="3" t="s">
        <v>294</v>
      </c>
    </row>
    <row r="25" spans="1:6">
      <c r="A25" s="4" t="s">
        <v>539</v>
      </c>
      <c r="E25" s="5" t="n">
        <v>3100000</v>
      </c>
    </row>
    <row r="26" spans="1:6">
      <c r="A26" s="4" t="s">
        <v>540</v>
      </c>
    </row>
    <row r="27" spans="1:6">
      <c r="A27" s="3" t="s">
        <v>294</v>
      </c>
    </row>
    <row r="28" spans="1:6">
      <c r="A28" s="4" t="s">
        <v>539</v>
      </c>
      <c r="F28" s="6" t="n">
        <v>200000</v>
      </c>
    </row>
    <row r="29" spans="1:6">
      <c r="A29" s="4" t="s">
        <v>402</v>
      </c>
    </row>
    <row r="30" spans="1:6">
      <c r="A30" s="3" t="s">
        <v>294</v>
      </c>
    </row>
    <row r="31" spans="1:6">
      <c r="A31" s="4" t="s">
        <v>533</v>
      </c>
      <c r="C31" s="5" t="n">
        <v>6000000</v>
      </c>
    </row>
    <row r="32" spans="1:6">
      <c r="A32" s="4" t="s">
        <v>541</v>
      </c>
    </row>
    <row r="33" spans="1:6">
      <c r="A33" s="3" t="s">
        <v>294</v>
      </c>
    </row>
    <row r="34" spans="1:6">
      <c r="A34" s="4" t="s">
        <v>539</v>
      </c>
      <c r="F34"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294</v>
      </c>
    </row>
    <row r="3" spans="1:2">
      <c r="A3" s="4" t="s">
        <v>544</v>
      </c>
      <c r="B3" s="5" t="n">
        <v>6193</v>
      </c>
    </row>
    <row r="4" spans="1:2">
      <c r="A4" s="4" t="s">
        <v>545</v>
      </c>
      <c r="B4" s="6" t="n">
        <v>12467</v>
      </c>
    </row>
    <row r="5" spans="1:2">
      <c r="A5" s="4" t="s">
        <v>546</v>
      </c>
      <c r="B5" s="6" t="n">
        <v>966</v>
      </c>
    </row>
    <row r="6" spans="1:2">
      <c r="A6" s="4" t="s">
        <v>532</v>
      </c>
      <c r="B6" s="6" t="n">
        <v>9946</v>
      </c>
    </row>
    <row r="7" spans="1:2">
      <c r="A7" s="4" t="s">
        <v>547</v>
      </c>
      <c r="B7" s="5" t="n">
        <v>295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39</v>
      </c>
      <c r="D1" s="2" t="s">
        <v>549</v>
      </c>
      <c r="E1" s="2" t="s">
        <v>86</v>
      </c>
    </row>
    <row r="2" spans="1:5">
      <c r="A2" s="3" t="s">
        <v>550</v>
      </c>
    </row>
    <row r="3" spans="1:5">
      <c r="A3" s="4" t="s">
        <v>47</v>
      </c>
      <c r="B3" s="5" t="n">
        <v>12507</v>
      </c>
      <c r="C3" s="5" t="n">
        <v>12507</v>
      </c>
      <c r="E3" s="5" t="n">
        <v>4878</v>
      </c>
    </row>
    <row r="4" spans="1:5">
      <c r="A4" s="4" t="s">
        <v>356</v>
      </c>
    </row>
    <row r="5" spans="1:5">
      <c r="A5" s="3" t="s">
        <v>550</v>
      </c>
    </row>
    <row r="6" spans="1:5">
      <c r="A6" s="4" t="s">
        <v>531</v>
      </c>
      <c r="D6" s="5" t="n">
        <v>205</v>
      </c>
    </row>
    <row r="7" spans="1:5">
      <c r="A7" s="4" t="s">
        <v>551</v>
      </c>
      <c r="D7" s="6" t="n">
        <v>2091</v>
      </c>
    </row>
    <row r="8" spans="1:5">
      <c r="A8" s="4" t="s">
        <v>43</v>
      </c>
      <c r="D8" s="6" t="n">
        <v>7064</v>
      </c>
    </row>
    <row r="9" spans="1:5">
      <c r="A9" s="4" t="s">
        <v>552</v>
      </c>
      <c r="D9" s="6" t="n">
        <v>170</v>
      </c>
    </row>
    <row r="10" spans="1:5">
      <c r="A10" s="4" t="s">
        <v>46</v>
      </c>
      <c r="D10" s="6" t="n">
        <v>528</v>
      </c>
    </row>
    <row r="11" spans="1:5">
      <c r="A11" s="4" t="s">
        <v>47</v>
      </c>
      <c r="B11" s="5" t="n">
        <v>7600</v>
      </c>
      <c r="D11" s="6" t="n">
        <v>7629</v>
      </c>
    </row>
    <row r="12" spans="1:5">
      <c r="A12" s="4" t="s">
        <v>553</v>
      </c>
      <c r="D12" s="6" t="n">
        <v>14800</v>
      </c>
    </row>
    <row r="13" spans="1:5">
      <c r="A13" s="4" t="s">
        <v>394</v>
      </c>
      <c r="D13" s="6" t="n">
        <v>305</v>
      </c>
    </row>
    <row r="14" spans="1:5">
      <c r="A14" s="4" t="s">
        <v>49</v>
      </c>
      <c r="D14" s="6" t="n">
        <v>12</v>
      </c>
    </row>
    <row r="15" spans="1:5">
      <c r="A15" s="3" t="s">
        <v>554</v>
      </c>
    </row>
    <row r="16" spans="1:5">
      <c r="A16" s="4" t="s">
        <v>53</v>
      </c>
      <c r="D16" s="6" t="n">
        <v>-908</v>
      </c>
    </row>
    <row r="17" spans="1:5">
      <c r="A17" s="4" t="s">
        <v>54</v>
      </c>
      <c r="D17" s="6" t="n">
        <v>-2294</v>
      </c>
    </row>
    <row r="18" spans="1:5">
      <c r="A18" s="4" t="s">
        <v>555</v>
      </c>
      <c r="D18" s="6" t="n">
        <v>-30</v>
      </c>
    </row>
    <row r="19" spans="1:5">
      <c r="A19" s="4" t="s">
        <v>556</v>
      </c>
      <c r="D19" s="5" t="n">
        <v>29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82</v>
      </c>
    </row>
    <row r="2" spans="1:2">
      <c r="A2" s="3" t="s">
        <v>550</v>
      </c>
    </row>
    <row r="3" spans="1:2">
      <c r="A3" s="4" t="s">
        <v>553</v>
      </c>
      <c r="B3" s="5" t="n">
        <v>14800</v>
      </c>
    </row>
    <row r="4" spans="1:2">
      <c r="A4" s="4" t="s">
        <v>558</v>
      </c>
    </row>
    <row r="5" spans="1:2">
      <c r="A5" s="3" t="s">
        <v>550</v>
      </c>
    </row>
    <row r="6" spans="1:2">
      <c r="A6" s="4" t="s">
        <v>553</v>
      </c>
      <c r="B6" s="5" t="n">
        <v>3000</v>
      </c>
    </row>
    <row r="7" spans="1:2">
      <c r="A7" s="4" t="s">
        <v>451</v>
      </c>
      <c r="B7" s="4" t="s">
        <v>559</v>
      </c>
    </row>
    <row r="8" spans="1:2">
      <c r="A8" s="4" t="s">
        <v>560</v>
      </c>
      <c r="B8" s="4" t="s">
        <v>561</v>
      </c>
    </row>
    <row r="9" spans="1:2">
      <c r="A9" s="4" t="s">
        <v>562</v>
      </c>
    </row>
    <row r="10" spans="1:2">
      <c r="A10" s="3" t="s">
        <v>550</v>
      </c>
    </row>
    <row r="11" spans="1:2">
      <c r="A11" s="4" t="s">
        <v>553</v>
      </c>
      <c r="B11" s="5" t="n">
        <v>6300</v>
      </c>
    </row>
    <row r="12" spans="1:2">
      <c r="A12" s="4" t="s">
        <v>451</v>
      </c>
      <c r="B12" s="4" t="s">
        <v>563</v>
      </c>
    </row>
    <row r="13" spans="1:2">
      <c r="A13" s="4" t="s">
        <v>560</v>
      </c>
      <c r="B13" s="4" t="s">
        <v>561</v>
      </c>
    </row>
    <row r="14" spans="1:2">
      <c r="A14" s="4" t="s">
        <v>564</v>
      </c>
    </row>
    <row r="15" spans="1:2">
      <c r="A15" s="3" t="s">
        <v>550</v>
      </c>
    </row>
    <row r="16" spans="1:2">
      <c r="A16" s="4" t="s">
        <v>553</v>
      </c>
      <c r="B16" s="5" t="n">
        <v>500</v>
      </c>
    </row>
    <row r="17" spans="1:2">
      <c r="A17" s="4" t="s">
        <v>451</v>
      </c>
      <c r="B17" s="4" t="s">
        <v>565</v>
      </c>
    </row>
    <row r="18" spans="1:2">
      <c r="A18" s="4" t="s">
        <v>560</v>
      </c>
      <c r="B18" s="4" t="s">
        <v>561</v>
      </c>
    </row>
    <row r="19" spans="1:2">
      <c r="A19" s="4" t="s">
        <v>566</v>
      </c>
    </row>
    <row r="20" spans="1:2">
      <c r="A20" s="3" t="s">
        <v>550</v>
      </c>
    </row>
    <row r="21" spans="1:2">
      <c r="A21" s="4" t="s">
        <v>553</v>
      </c>
      <c r="B21" s="5" t="n">
        <v>5000</v>
      </c>
    </row>
    <row r="22" spans="1:2">
      <c r="A22" s="4" t="s">
        <v>451</v>
      </c>
      <c r="B22" s="4" t="s">
        <v>559</v>
      </c>
    </row>
    <row r="23" spans="1:2">
      <c r="A23" s="4" t="s">
        <v>560</v>
      </c>
      <c r="B23" s="4" t="s">
        <v>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7</v>
      </c>
      <c r="B1" s="2" t="s">
        <v>1</v>
      </c>
    </row>
    <row r="2" spans="1:2">
      <c r="B2" s="2" t="s">
        <v>568</v>
      </c>
    </row>
    <row r="3" spans="1:2">
      <c r="A3" s="3" t="s">
        <v>294</v>
      </c>
    </row>
    <row r="4" spans="1:2">
      <c r="A4" s="4" t="s">
        <v>88</v>
      </c>
      <c r="B4" s="5" t="n">
        <v>46747</v>
      </c>
    </row>
    <row r="5" spans="1:2">
      <c r="A5" s="4" t="s">
        <v>105</v>
      </c>
      <c r="B5" s="5" t="n">
        <v>-74110</v>
      </c>
    </row>
    <row r="6" spans="1:2">
      <c r="A6" s="4" t="s">
        <v>569</v>
      </c>
      <c r="B6" s="7" t="n">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0</v>
      </c>
      <c r="B1" s="2" t="s">
        <v>2</v>
      </c>
      <c r="C1" s="2" t="s">
        <v>39</v>
      </c>
    </row>
    <row r="2" spans="1:3">
      <c r="A2" s="3" t="s">
        <v>200</v>
      </c>
    </row>
    <row r="3" spans="1:3">
      <c r="A3" s="4" t="s">
        <v>571</v>
      </c>
      <c r="B3" s="5" t="n">
        <v>2147</v>
      </c>
      <c r="C3" s="5" t="n">
        <v>1642</v>
      </c>
    </row>
    <row r="4" spans="1:3">
      <c r="A4" s="4" t="s">
        <v>572</v>
      </c>
      <c r="B4" s="6" t="n">
        <v>2110</v>
      </c>
      <c r="C4" s="6" t="n">
        <v>3956</v>
      </c>
    </row>
    <row r="5" spans="1:3">
      <c r="A5" s="4" t="s">
        <v>573</v>
      </c>
      <c r="B5" s="6" t="n">
        <v>18335</v>
      </c>
      <c r="C5" s="6" t="n">
        <v>15298</v>
      </c>
    </row>
    <row r="6" spans="1:3">
      <c r="A6" s="4" t="s">
        <v>574</v>
      </c>
      <c r="B6" s="6" t="n">
        <v>1493</v>
      </c>
    </row>
    <row r="7" spans="1:3">
      <c r="A7" s="4" t="s">
        <v>575</v>
      </c>
      <c r="B7" s="5" t="n">
        <v>24085</v>
      </c>
      <c r="C7" s="5" t="n">
        <v>208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76</v>
      </c>
      <c r="B1" s="2" t="s">
        <v>1</v>
      </c>
    </row>
    <row r="2" spans="1:5">
      <c r="B2" s="2" t="s">
        <v>2</v>
      </c>
      <c r="C2" s="2" t="s">
        <v>39</v>
      </c>
      <c r="D2" s="2" t="s">
        <v>86</v>
      </c>
      <c r="E2" s="2" t="s">
        <v>510</v>
      </c>
    </row>
    <row r="3" spans="1:5">
      <c r="A3" s="3" t="s">
        <v>577</v>
      </c>
    </row>
    <row r="4" spans="1:5">
      <c r="A4" s="4" t="s">
        <v>578</v>
      </c>
      <c r="B4" s="5" t="n">
        <v>5033</v>
      </c>
      <c r="C4" s="5" t="n">
        <v>6804</v>
      </c>
    </row>
    <row r="5" spans="1:5">
      <c r="A5" s="4" t="s">
        <v>579</v>
      </c>
      <c r="B5" s="6" t="n">
        <v>-2497</v>
      </c>
      <c r="C5" s="6" t="n">
        <v>-2041</v>
      </c>
    </row>
    <row r="6" spans="1:5">
      <c r="A6" s="4" t="s">
        <v>46</v>
      </c>
      <c r="B6" s="6" t="n">
        <v>2536</v>
      </c>
      <c r="C6" s="6" t="n">
        <v>4763</v>
      </c>
    </row>
    <row r="7" spans="1:5">
      <c r="A7" s="4" t="s">
        <v>580</v>
      </c>
      <c r="B7" s="6" t="n">
        <v>1100</v>
      </c>
      <c r="C7" s="6" t="n">
        <v>900</v>
      </c>
      <c r="D7" s="5" t="n">
        <v>400</v>
      </c>
    </row>
    <row r="8" spans="1:5">
      <c r="A8" s="4" t="s">
        <v>581</v>
      </c>
      <c r="E8" s="5" t="n">
        <v>2700</v>
      </c>
    </row>
    <row r="9" spans="1:5">
      <c r="A9" s="4" t="s">
        <v>582</v>
      </c>
    </row>
    <row r="10" spans="1:5">
      <c r="A10" s="3" t="s">
        <v>577</v>
      </c>
    </row>
    <row r="11" spans="1:5">
      <c r="A11" s="4" t="s">
        <v>578</v>
      </c>
      <c r="B11" s="6" t="n">
        <v>402</v>
      </c>
      <c r="C11" s="6" t="n">
        <v>402</v>
      </c>
    </row>
    <row r="12" spans="1:5">
      <c r="A12" s="4" t="s">
        <v>583</v>
      </c>
    </row>
    <row r="13" spans="1:5">
      <c r="A13" s="3" t="s">
        <v>577</v>
      </c>
    </row>
    <row r="14" spans="1:5">
      <c r="A14" s="4" t="s">
        <v>578</v>
      </c>
      <c r="B14" s="6" t="n">
        <v>1928</v>
      </c>
      <c r="C14" s="6" t="n">
        <v>4260</v>
      </c>
    </row>
    <row r="15" spans="1:5">
      <c r="A15" s="4" t="s">
        <v>584</v>
      </c>
    </row>
    <row r="16" spans="1:5">
      <c r="A16" s="3" t="s">
        <v>577</v>
      </c>
    </row>
    <row r="17" spans="1:5">
      <c r="A17" s="4" t="s">
        <v>578</v>
      </c>
      <c r="B17" s="6" t="n">
        <v>682</v>
      </c>
      <c r="C17" s="6" t="n">
        <v>387</v>
      </c>
    </row>
    <row r="18" spans="1:5">
      <c r="A18" s="4" t="s">
        <v>585</v>
      </c>
    </row>
    <row r="19" spans="1:5">
      <c r="A19" s="3" t="s">
        <v>577</v>
      </c>
    </row>
    <row r="20" spans="1:5">
      <c r="A20" s="4" t="s">
        <v>578</v>
      </c>
      <c r="B20" s="6" t="n">
        <v>1039</v>
      </c>
      <c r="C20" s="6" t="n">
        <v>797</v>
      </c>
    </row>
    <row r="21" spans="1:5">
      <c r="A21" s="4" t="s">
        <v>586</v>
      </c>
    </row>
    <row r="22" spans="1:5">
      <c r="A22" s="3" t="s">
        <v>577</v>
      </c>
    </row>
    <row r="23" spans="1:5">
      <c r="A23" s="4" t="s">
        <v>578</v>
      </c>
      <c r="B23" s="6" t="n">
        <v>156</v>
      </c>
      <c r="C23" s="6" t="n">
        <v>142</v>
      </c>
    </row>
    <row r="24" spans="1:5">
      <c r="A24" s="4" t="s">
        <v>587</v>
      </c>
    </row>
    <row r="25" spans="1:5">
      <c r="A25" s="3" t="s">
        <v>577</v>
      </c>
    </row>
    <row r="26" spans="1:5">
      <c r="A26" s="4" t="s">
        <v>578</v>
      </c>
      <c r="B26" s="5" t="n">
        <v>826</v>
      </c>
      <c r="C26" s="5" t="n">
        <v>8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s>
  <sheetData>
    <row r="1" spans="1:6">
      <c r="A1" s="1" t="s">
        <v>109</v>
      </c>
      <c r="B1" s="2" t="s">
        <v>110</v>
      </c>
      <c r="C1" s="2" t="s">
        <v>111</v>
      </c>
      <c r="D1" s="2" t="s">
        <v>112</v>
      </c>
      <c r="E1" s="2" t="s">
        <v>68</v>
      </c>
      <c r="F1" s="2" t="s">
        <v>70</v>
      </c>
    </row>
    <row r="2" spans="1:6">
      <c r="A2" s="4" t="s">
        <v>113</v>
      </c>
      <c r="B2" s="5" t="n">
        <v>118871</v>
      </c>
      <c r="C2" s="5" t="n">
        <v>180</v>
      </c>
      <c r="D2" s="5" t="n">
        <v>-260</v>
      </c>
      <c r="E2" s="5" t="n">
        <v>294227</v>
      </c>
      <c r="F2" s="5" t="n">
        <v>-175276</v>
      </c>
    </row>
    <row r="3" spans="1:6">
      <c r="A3" s="4" t="s">
        <v>114</v>
      </c>
      <c r="C3" s="6" t="n">
        <v>18066143</v>
      </c>
      <c r="D3" s="6" t="n">
        <v>72727</v>
      </c>
    </row>
    <row r="4" spans="1:6">
      <c r="A4" s="4" t="s">
        <v>115</v>
      </c>
      <c r="B4" s="6" t="n">
        <v>3236</v>
      </c>
      <c r="E4" s="6" t="n">
        <v>3236</v>
      </c>
    </row>
    <row r="5" spans="1:6">
      <c r="A5" s="4" t="s">
        <v>116</v>
      </c>
      <c r="B5" s="6" t="n">
        <v>923</v>
      </c>
      <c r="C5" s="5" t="n">
        <v>5</v>
      </c>
      <c r="E5" s="6" t="n">
        <v>918</v>
      </c>
    </row>
    <row r="6" spans="1:6">
      <c r="A6" s="4" t="s">
        <v>117</v>
      </c>
      <c r="C6" s="6" t="n">
        <v>478099</v>
      </c>
    </row>
    <row r="7" spans="1:6">
      <c r="A7" s="4" t="s">
        <v>118</v>
      </c>
      <c r="B7" s="6" t="n">
        <v>753</v>
      </c>
      <c r="C7" s="5" t="n">
        <v>1</v>
      </c>
      <c r="E7" s="6" t="n">
        <v>752</v>
      </c>
    </row>
    <row r="8" spans="1:6">
      <c r="A8" s="4" t="s">
        <v>119</v>
      </c>
      <c r="C8" s="6" t="n">
        <v>122667</v>
      </c>
    </row>
    <row r="9" spans="1:6">
      <c r="A9" s="4" t="s">
        <v>120</v>
      </c>
      <c r="C9" s="6" t="n">
        <v>4500</v>
      </c>
    </row>
    <row r="10" spans="1:6">
      <c r="A10" s="4" t="s">
        <v>105</v>
      </c>
      <c r="B10" s="6" t="n">
        <v>-40166</v>
      </c>
      <c r="F10" s="6" t="n">
        <v>-40166</v>
      </c>
    </row>
    <row r="11" spans="1:6">
      <c r="A11" s="4" t="s">
        <v>121</v>
      </c>
      <c r="B11" s="6" t="n">
        <v>83617</v>
      </c>
      <c r="C11" s="5" t="n">
        <v>186</v>
      </c>
      <c r="D11" s="5" t="n">
        <v>-260</v>
      </c>
      <c r="E11" s="6" t="n">
        <v>299133</v>
      </c>
      <c r="F11" s="6" t="n">
        <v>-215442</v>
      </c>
    </row>
    <row r="12" spans="1:6">
      <c r="A12" s="4" t="s">
        <v>122</v>
      </c>
      <c r="C12" s="6" t="n">
        <v>18671409</v>
      </c>
      <c r="D12" s="6" t="n">
        <v>72727</v>
      </c>
    </row>
    <row r="13" spans="1:6">
      <c r="A13" s="4" t="s">
        <v>115</v>
      </c>
      <c r="B13" s="6" t="n">
        <v>6766</v>
      </c>
      <c r="E13" s="6" t="n">
        <v>6766</v>
      </c>
    </row>
    <row r="14" spans="1:6">
      <c r="A14" s="4" t="s">
        <v>116</v>
      </c>
      <c r="B14" s="6" t="n">
        <v>1346</v>
      </c>
      <c r="C14" s="5" t="n">
        <v>5</v>
      </c>
      <c r="E14" s="6" t="n">
        <v>1341</v>
      </c>
    </row>
    <row r="15" spans="1:6">
      <c r="A15" s="4" t="s">
        <v>117</v>
      </c>
      <c r="C15" s="6" t="n">
        <v>480236</v>
      </c>
    </row>
    <row r="16" spans="1:6">
      <c r="A16" s="4" t="s">
        <v>118</v>
      </c>
      <c r="B16" s="6" t="n">
        <v>647</v>
      </c>
      <c r="C16" s="5" t="n">
        <v>1</v>
      </c>
      <c r="E16" s="6" t="n">
        <v>646</v>
      </c>
    </row>
    <row r="17" spans="1:6">
      <c r="A17" s="4" t="s">
        <v>119</v>
      </c>
      <c r="C17" s="6" t="n">
        <v>108081</v>
      </c>
    </row>
    <row r="18" spans="1:6">
      <c r="A18" s="4" t="s">
        <v>123</v>
      </c>
      <c r="C18" s="5" t="n">
        <v>3</v>
      </c>
      <c r="E18" s="6" t="n">
        <v>-3</v>
      </c>
    </row>
    <row r="19" spans="1:6">
      <c r="A19" s="4" t="s">
        <v>120</v>
      </c>
      <c r="C19" s="6" t="n">
        <v>293910</v>
      </c>
    </row>
    <row r="20" spans="1:6">
      <c r="A20" s="4" t="s">
        <v>124</v>
      </c>
      <c r="B20" s="6" t="n">
        <v>-725</v>
      </c>
      <c r="C20" s="5" t="n">
        <v>-1</v>
      </c>
      <c r="E20" s="6" t="n">
        <v>-724</v>
      </c>
    </row>
    <row r="21" spans="1:6">
      <c r="A21" s="4" t="s">
        <v>125</v>
      </c>
      <c r="C21" s="6" t="n">
        <v>-78934</v>
      </c>
    </row>
    <row r="22" spans="1:6">
      <c r="A22" s="4" t="s">
        <v>105</v>
      </c>
      <c r="B22" s="6" t="n">
        <v>-64028</v>
      </c>
      <c r="F22" s="6" t="n">
        <v>-64028</v>
      </c>
    </row>
    <row r="23" spans="1:6">
      <c r="A23" s="4" t="s">
        <v>126</v>
      </c>
      <c r="B23" s="6" t="n">
        <v>27623</v>
      </c>
      <c r="C23" s="5" t="n">
        <v>194</v>
      </c>
      <c r="D23" s="5" t="n">
        <v>-260</v>
      </c>
      <c r="E23" s="6" t="n">
        <v>307159</v>
      </c>
      <c r="F23" s="6" t="n">
        <v>-279470</v>
      </c>
    </row>
    <row r="24" spans="1:6">
      <c r="A24" s="4" t="s">
        <v>127</v>
      </c>
      <c r="C24" s="6" t="n">
        <v>19474702</v>
      </c>
      <c r="D24" s="6" t="n">
        <v>72727</v>
      </c>
    </row>
    <row r="25" spans="1:6">
      <c r="A25" s="4" t="s">
        <v>128</v>
      </c>
      <c r="B25" s="6" t="n">
        <v>107551</v>
      </c>
      <c r="C25" s="5" t="n">
        <v>85</v>
      </c>
      <c r="E25" s="6" t="n">
        <v>107466</v>
      </c>
    </row>
    <row r="26" spans="1:6">
      <c r="A26" s="4" t="s">
        <v>129</v>
      </c>
      <c r="C26" s="6" t="n">
        <v>8518519</v>
      </c>
    </row>
    <row r="27" spans="1:6">
      <c r="A27" s="4" t="s">
        <v>115</v>
      </c>
      <c r="B27" s="6" t="n">
        <v>13824</v>
      </c>
      <c r="E27" s="6" t="n">
        <v>13824</v>
      </c>
    </row>
    <row r="28" spans="1:6">
      <c r="A28" s="4" t="s">
        <v>116</v>
      </c>
      <c r="B28" s="6" t="n">
        <v>1149</v>
      </c>
      <c r="C28" s="5" t="n">
        <v>1</v>
      </c>
      <c r="E28" s="6" t="n">
        <v>1148</v>
      </c>
    </row>
    <row r="29" spans="1:6">
      <c r="A29" s="4" t="s">
        <v>117</v>
      </c>
      <c r="C29" s="6" t="n">
        <v>147463</v>
      </c>
    </row>
    <row r="30" spans="1:6">
      <c r="A30" s="4" t="s">
        <v>118</v>
      </c>
      <c r="B30" s="6" t="n">
        <v>993</v>
      </c>
      <c r="C30" s="5" t="n">
        <v>2</v>
      </c>
      <c r="E30" s="6" t="n">
        <v>991</v>
      </c>
    </row>
    <row r="31" spans="1:6">
      <c r="A31" s="4" t="s">
        <v>119</v>
      </c>
      <c r="C31" s="6" t="n">
        <v>145616</v>
      </c>
    </row>
    <row r="32" spans="1:6">
      <c r="A32" s="4" t="s">
        <v>123</v>
      </c>
      <c r="C32" s="5" t="n">
        <v>5</v>
      </c>
      <c r="E32" s="6" t="n">
        <v>-5</v>
      </c>
    </row>
    <row r="33" spans="1:6">
      <c r="A33" s="4" t="s">
        <v>120</v>
      </c>
      <c r="C33" s="6" t="n">
        <v>523257</v>
      </c>
    </row>
    <row r="34" spans="1:6">
      <c r="A34" s="4" t="s">
        <v>124</v>
      </c>
      <c r="B34" s="6" t="n">
        <v>-1635</v>
      </c>
      <c r="C34" s="5" t="n">
        <v>-1</v>
      </c>
      <c r="E34" s="6" t="n">
        <v>-1634</v>
      </c>
    </row>
    <row r="35" spans="1:6">
      <c r="A35" s="4" t="s">
        <v>125</v>
      </c>
      <c r="C35" s="6" t="n">
        <v>-108063</v>
      </c>
    </row>
    <row r="36" spans="1:6">
      <c r="A36" s="4" t="s">
        <v>105</v>
      </c>
      <c r="B36" s="6" t="n">
        <v>-82627</v>
      </c>
      <c r="F36" s="6" t="n">
        <v>-82627</v>
      </c>
    </row>
    <row r="37" spans="1:6">
      <c r="A37" s="4" t="s">
        <v>130</v>
      </c>
      <c r="B37" s="5" t="n">
        <v>66878</v>
      </c>
      <c r="C37" s="5" t="n">
        <v>286</v>
      </c>
      <c r="D37" s="5" t="n">
        <v>-260</v>
      </c>
      <c r="E37" s="5" t="n">
        <v>428949</v>
      </c>
      <c r="F37" s="5" t="n">
        <v>-362097</v>
      </c>
    </row>
    <row r="38" spans="1:6">
      <c r="A38" s="4" t="s">
        <v>131</v>
      </c>
      <c r="C38" s="6" t="n">
        <v>28701494</v>
      </c>
      <c r="D38" s="6"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3" t="s">
        <v>54</v>
      </c>
    </row>
    <row r="3" spans="1:3">
      <c r="A3" s="4" t="s">
        <v>589</v>
      </c>
      <c r="B3" s="5" t="n">
        <v>6466</v>
      </c>
      <c r="C3" s="5" t="n">
        <v>3579</v>
      </c>
    </row>
    <row r="4" spans="1:3">
      <c r="A4" s="4" t="s">
        <v>590</v>
      </c>
      <c r="B4" s="6" t="n">
        <v>5321</v>
      </c>
      <c r="C4" s="6" t="n">
        <v>3297</v>
      </c>
    </row>
    <row r="5" spans="1:3">
      <c r="A5" s="4" t="s">
        <v>591</v>
      </c>
      <c r="B5" s="6" t="n">
        <v>18</v>
      </c>
      <c r="C5" s="6" t="n">
        <v>1091</v>
      </c>
    </row>
    <row r="6" spans="1:3">
      <c r="A6" s="4" t="s">
        <v>592</v>
      </c>
      <c r="B6" s="6" t="n">
        <v>7645</v>
      </c>
      <c r="C6" s="6" t="n">
        <v>977</v>
      </c>
    </row>
    <row r="7" spans="1:3">
      <c r="A7" s="4" t="s">
        <v>593</v>
      </c>
      <c r="B7" s="6" t="n">
        <v>703</v>
      </c>
      <c r="C7" s="6" t="n">
        <v>920</v>
      </c>
    </row>
    <row r="8" spans="1:3">
      <c r="A8" s="4" t="s">
        <v>594</v>
      </c>
      <c r="B8" s="6" t="n">
        <v>1374</v>
      </c>
      <c r="C8" s="6" t="n">
        <v>794</v>
      </c>
    </row>
    <row r="9" spans="1:3">
      <c r="A9" s="4" t="s">
        <v>595</v>
      </c>
      <c r="B9" s="6" t="n">
        <v>6170</v>
      </c>
      <c r="C9" s="6" t="n">
        <v>2816</v>
      </c>
    </row>
    <row r="10" spans="1:3">
      <c r="A10" s="4" t="s">
        <v>110</v>
      </c>
      <c r="B10" s="5" t="n">
        <v>27697</v>
      </c>
      <c r="C10" s="5" t="n">
        <v>13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s>
  <sheetData>
    <row r="1" spans="1:7">
      <c r="A1" s="1" t="s">
        <v>596</v>
      </c>
      <c r="B1" s="2" t="s">
        <v>597</v>
      </c>
      <c r="C1" s="2" t="s">
        <v>549</v>
      </c>
      <c r="D1" s="2" t="s">
        <v>2</v>
      </c>
      <c r="E1" s="2" t="s">
        <v>39</v>
      </c>
      <c r="F1" s="2" t="s">
        <v>598</v>
      </c>
      <c r="G1" s="2" t="s">
        <v>599</v>
      </c>
    </row>
    <row r="2" spans="1:7">
      <c r="A2" s="3" t="s">
        <v>600</v>
      </c>
    </row>
    <row r="3" spans="1:7">
      <c r="A3" s="4" t="s">
        <v>601</v>
      </c>
      <c r="C3" s="4" t="s">
        <v>363</v>
      </c>
    </row>
    <row r="4" spans="1:7">
      <c r="A4" s="4" t="s">
        <v>602</v>
      </c>
      <c r="D4" s="5" t="n">
        <v>200000</v>
      </c>
      <c r="E4" s="5" t="n">
        <v>100000</v>
      </c>
    </row>
    <row r="5" spans="1:7">
      <c r="A5" s="4" t="s">
        <v>603</v>
      </c>
      <c r="C5" s="4" t="s">
        <v>604</v>
      </c>
    </row>
    <row r="6" spans="1:7">
      <c r="A6" s="4" t="s">
        <v>605</v>
      </c>
    </row>
    <row r="7" spans="1:7">
      <c r="A7" s="3" t="s">
        <v>600</v>
      </c>
    </row>
    <row r="8" spans="1:7">
      <c r="A8" s="4" t="s">
        <v>606</v>
      </c>
      <c r="C8" s="5" t="n">
        <v>25000000</v>
      </c>
    </row>
    <row r="9" spans="1:7">
      <c r="A9" s="4" t="s">
        <v>607</v>
      </c>
      <c r="B9" s="4" t="s">
        <v>608</v>
      </c>
      <c r="C9" s="4" t="s">
        <v>609</v>
      </c>
    </row>
    <row r="10" spans="1:7">
      <c r="A10" s="4" t="s">
        <v>412</v>
      </c>
      <c r="C10" s="5" t="n">
        <v>40000000</v>
      </c>
      <c r="D10" s="6" t="n">
        <v>35000000</v>
      </c>
    </row>
    <row r="11" spans="1:7">
      <c r="A11" s="4" t="s">
        <v>610</v>
      </c>
      <c r="C11" s="4" t="s">
        <v>611</v>
      </c>
    </row>
    <row r="12" spans="1:7">
      <c r="A12" s="4" t="s">
        <v>612</v>
      </c>
      <c r="C12" s="4" t="s">
        <v>613</v>
      </c>
    </row>
    <row r="13" spans="1:7">
      <c r="A13" s="4" t="s">
        <v>614</v>
      </c>
      <c r="D13" s="6" t="n">
        <v>100000</v>
      </c>
    </row>
    <row r="14" spans="1:7">
      <c r="A14" s="4" t="s">
        <v>615</v>
      </c>
      <c r="D14" s="5" t="n">
        <v>100000</v>
      </c>
    </row>
    <row r="15" spans="1:7">
      <c r="A15" s="4" t="s">
        <v>616</v>
      </c>
    </row>
    <row r="16" spans="1:7">
      <c r="A16" s="3" t="s">
        <v>600</v>
      </c>
    </row>
    <row r="17" spans="1:7">
      <c r="A17" s="4" t="s">
        <v>617</v>
      </c>
      <c r="D17" s="4" t="s">
        <v>618</v>
      </c>
    </row>
    <row r="18" spans="1:7">
      <c r="A18" s="4" t="s">
        <v>619</v>
      </c>
      <c r="D18" s="4" t="s">
        <v>620</v>
      </c>
    </row>
    <row r="19" spans="1:7">
      <c r="A19" s="4" t="s">
        <v>621</v>
      </c>
    </row>
    <row r="20" spans="1:7">
      <c r="A20" s="3" t="s">
        <v>600</v>
      </c>
    </row>
    <row r="21" spans="1:7">
      <c r="A21" s="4" t="s">
        <v>622</v>
      </c>
      <c r="C21" s="4" t="s">
        <v>623</v>
      </c>
    </row>
    <row r="22" spans="1:7">
      <c r="A22" s="4" t="s">
        <v>411</v>
      </c>
    </row>
    <row r="23" spans="1:7">
      <c r="A23" s="3" t="s">
        <v>600</v>
      </c>
    </row>
    <row r="24" spans="1:7">
      <c r="A24" s="4" t="s">
        <v>624</v>
      </c>
      <c r="C24" s="5" t="n">
        <v>10000000</v>
      </c>
    </row>
    <row r="25" spans="1:7">
      <c r="A25" s="4" t="s">
        <v>412</v>
      </c>
      <c r="F25" s="5" t="n">
        <v>10000000</v>
      </c>
      <c r="G25" s="5" t="n">
        <v>10000000</v>
      </c>
    </row>
    <row r="26" spans="1:7">
      <c r="A26" s="4" t="s">
        <v>625</v>
      </c>
    </row>
    <row r="27" spans="1:7">
      <c r="A27" s="3" t="s">
        <v>600</v>
      </c>
    </row>
    <row r="28" spans="1:7">
      <c r="A28" s="4" t="s">
        <v>624</v>
      </c>
      <c r="C28" s="6" t="n">
        <v>5000000</v>
      </c>
    </row>
    <row r="29" spans="1:7">
      <c r="A29" s="4" t="s">
        <v>626</v>
      </c>
      <c r="C29" s="6" t="n">
        <v>75000000</v>
      </c>
    </row>
    <row r="30" spans="1:7">
      <c r="A30" s="4" t="s">
        <v>627</v>
      </c>
    </row>
    <row r="31" spans="1:7">
      <c r="A31" s="3" t="s">
        <v>600</v>
      </c>
    </row>
    <row r="32" spans="1:7">
      <c r="A32" s="4" t="s">
        <v>412</v>
      </c>
      <c r="C32" s="5" t="n">
        <v>10000000</v>
      </c>
      <c r="D32" s="5" t="n">
        <v>0</v>
      </c>
    </row>
    <row r="33" spans="1:7">
      <c r="A33" s="4" t="s">
        <v>628</v>
      </c>
      <c r="C33" s="4" t="s">
        <v>629</v>
      </c>
    </row>
    <row r="34" spans="1:7">
      <c r="A34" s="4" t="s">
        <v>630</v>
      </c>
      <c r="C34" s="4" t="s">
        <v>631</v>
      </c>
    </row>
    <row r="35" spans="1:7">
      <c r="A35" s="4" t="s">
        <v>610</v>
      </c>
      <c r="C35" s="4" t="s">
        <v>611</v>
      </c>
    </row>
    <row r="36" spans="1:7">
      <c r="A36" s="4" t="s">
        <v>612</v>
      </c>
      <c r="C36" s="4" t="s">
        <v>613</v>
      </c>
    </row>
    <row r="37" spans="1:7">
      <c r="A37" s="4" t="s">
        <v>632</v>
      </c>
      <c r="C37" s="4" t="s">
        <v>613</v>
      </c>
    </row>
    <row r="38" spans="1:7">
      <c r="A38" s="4" t="s">
        <v>633</v>
      </c>
      <c r="C38" s="4" t="s">
        <v>613</v>
      </c>
    </row>
    <row r="39" spans="1:7">
      <c r="A39" s="4" t="s">
        <v>634</v>
      </c>
    </row>
    <row r="40" spans="1:7">
      <c r="A40" s="3" t="s">
        <v>600</v>
      </c>
    </row>
    <row r="41" spans="1:7">
      <c r="A41" s="4" t="s">
        <v>614</v>
      </c>
      <c r="D41" s="5" t="n">
        <v>100000</v>
      </c>
    </row>
    <row r="42" spans="1:7">
      <c r="A42" s="4" t="s">
        <v>635</v>
      </c>
    </row>
    <row r="43" spans="1:7">
      <c r="A43" s="3" t="s">
        <v>600</v>
      </c>
    </row>
    <row r="44" spans="1:7">
      <c r="A44" s="4" t="s">
        <v>617</v>
      </c>
      <c r="C44" s="4" t="s">
        <v>636</v>
      </c>
    </row>
    <row r="45" spans="1:7">
      <c r="A45" s="4" t="s">
        <v>637</v>
      </c>
    </row>
    <row r="46" spans="1:7">
      <c r="A46" s="3" t="s">
        <v>600</v>
      </c>
    </row>
    <row r="47" spans="1:7">
      <c r="A47" s="4" t="s">
        <v>638</v>
      </c>
      <c r="C47" s="4" t="s">
        <v>639</v>
      </c>
    </row>
    <row r="48" spans="1:7">
      <c r="A48" s="4" t="s">
        <v>640</v>
      </c>
    </row>
    <row r="49" spans="1:7">
      <c r="A49" s="3" t="s">
        <v>600</v>
      </c>
    </row>
    <row r="50" spans="1:7">
      <c r="A50" s="4" t="s">
        <v>622</v>
      </c>
      <c r="C50" s="4" t="s">
        <v>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21</v>
      </c>
    </row>
    <row r="2" spans="1:2">
      <c r="A2" s="3" t="s">
        <v>600</v>
      </c>
    </row>
    <row r="3" spans="1:2">
      <c r="A3" s="4" t="s">
        <v>642</v>
      </c>
      <c r="B3" s="5" t="n">
        <v>7000</v>
      </c>
    </row>
    <row r="4" spans="1:2">
      <c r="A4" s="4" t="s">
        <v>643</v>
      </c>
      <c r="B4" s="6" t="n">
        <v>14000</v>
      </c>
    </row>
    <row r="5" spans="1:2">
      <c r="A5" s="4" t="s">
        <v>644</v>
      </c>
      <c r="B5" s="6" t="n">
        <v>14000</v>
      </c>
    </row>
    <row r="6" spans="1:2">
      <c r="A6" s="4" t="s">
        <v>110</v>
      </c>
      <c r="B6" s="5"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34"/>
    <col customWidth="1" max="3" min="3" width="21"/>
    <col customWidth="1" max="4" min="4" width="21"/>
  </cols>
  <sheetData>
    <row r="1" spans="1:4">
      <c r="A1" s="1" t="s">
        <v>645</v>
      </c>
      <c r="B1" s="2" t="s">
        <v>1</v>
      </c>
    </row>
    <row r="2" spans="1:4">
      <c r="B2" s="2" t="s">
        <v>646</v>
      </c>
      <c r="C2" s="2" t="s">
        <v>530</v>
      </c>
      <c r="D2" s="2" t="s">
        <v>379</v>
      </c>
    </row>
    <row r="3" spans="1:4">
      <c r="A3" s="3" t="s">
        <v>206</v>
      </c>
    </row>
    <row r="4" spans="1:4">
      <c r="A4" s="4" t="s">
        <v>389</v>
      </c>
      <c r="B4" s="6" t="n">
        <v>2</v>
      </c>
    </row>
    <row r="5" spans="1:4">
      <c r="A5" s="4" t="s">
        <v>647</v>
      </c>
      <c r="B5" s="9" t="n">
        <v>2.3</v>
      </c>
      <c r="C5" s="9" t="n">
        <v>2.2</v>
      </c>
      <c r="D5" s="9" t="n">
        <v>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86</v>
      </c>
      <c r="C2" s="2" t="s">
        <v>2</v>
      </c>
      <c r="D2" s="2" t="s">
        <v>39</v>
      </c>
    </row>
    <row r="3" spans="1:4">
      <c r="A3" s="3" t="s">
        <v>649</v>
      </c>
    </row>
    <row r="4" spans="1:4">
      <c r="A4" s="4" t="s">
        <v>47</v>
      </c>
      <c r="B4" s="5" t="n">
        <v>19156</v>
      </c>
      <c r="C4" s="5" t="n">
        <v>26785</v>
      </c>
      <c r="D4" s="5" t="n">
        <v>26785</v>
      </c>
    </row>
    <row r="5" spans="1:4">
      <c r="A5" s="4" t="s">
        <v>650</v>
      </c>
      <c r="B5" s="6" t="n">
        <v>-14278</v>
      </c>
      <c r="C5" s="6" t="n">
        <v>-14278</v>
      </c>
      <c r="D5" s="6" t="n">
        <v>-14278</v>
      </c>
    </row>
    <row r="6" spans="1:4">
      <c r="A6" s="4" t="s">
        <v>651</v>
      </c>
      <c r="B6" s="6" t="n">
        <v>4878</v>
      </c>
      <c r="C6" s="6" t="n">
        <v>12507</v>
      </c>
      <c r="D6" s="6" t="n">
        <v>12507</v>
      </c>
    </row>
    <row r="7" spans="1:4">
      <c r="A7" s="4" t="s">
        <v>652</v>
      </c>
      <c r="B7" s="6" t="n">
        <v>7629</v>
      </c>
    </row>
    <row r="8" spans="1:4">
      <c r="A8" s="4" t="s">
        <v>653</v>
      </c>
    </row>
    <row r="9" spans="1:4">
      <c r="A9" s="3" t="s">
        <v>649</v>
      </c>
    </row>
    <row r="10" spans="1:4">
      <c r="A10" s="4" t="s">
        <v>47</v>
      </c>
      <c r="B10" s="6" t="n">
        <v>19156</v>
      </c>
      <c r="C10" s="6" t="n">
        <v>19156</v>
      </c>
      <c r="D10" s="6" t="n">
        <v>19156</v>
      </c>
    </row>
    <row r="11" spans="1:4">
      <c r="A11" s="4" t="s">
        <v>650</v>
      </c>
      <c r="B11" s="6" t="n">
        <v>-14278</v>
      </c>
      <c r="C11" s="6" t="n">
        <v>-14278</v>
      </c>
      <c r="D11" s="6" t="n">
        <v>-14278</v>
      </c>
    </row>
    <row r="12" spans="1:4">
      <c r="A12" s="4" t="s">
        <v>651</v>
      </c>
      <c r="B12" s="6" t="n">
        <v>4878</v>
      </c>
      <c r="C12" s="6" t="n">
        <v>4878</v>
      </c>
      <c r="D12" s="6" t="n">
        <v>4878</v>
      </c>
    </row>
    <row r="13" spans="1:4">
      <c r="A13" s="4" t="s">
        <v>356</v>
      </c>
    </row>
    <row r="14" spans="1:4">
      <c r="A14" s="3" t="s">
        <v>649</v>
      </c>
    </row>
    <row r="15" spans="1:4">
      <c r="A15" s="4" t="s">
        <v>47</v>
      </c>
      <c r="C15" s="6" t="n">
        <v>7629</v>
      </c>
      <c r="D15" s="6" t="n">
        <v>7629</v>
      </c>
    </row>
    <row r="16" spans="1:4">
      <c r="A16" s="4" t="s">
        <v>651</v>
      </c>
      <c r="C16" s="5" t="n">
        <v>7629</v>
      </c>
      <c r="D16" s="5" t="n">
        <v>7629</v>
      </c>
    </row>
    <row r="17" spans="1:4">
      <c r="A17" s="4" t="s">
        <v>652</v>
      </c>
      <c r="B17" s="5" t="n">
        <v>7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9</v>
      </c>
    </row>
    <row r="3" spans="1:3">
      <c r="A3" s="3" t="s">
        <v>655</v>
      </c>
    </row>
    <row r="4" spans="1:3">
      <c r="A4" s="4" t="s">
        <v>656</v>
      </c>
      <c r="B4" s="5" t="n">
        <v>23003</v>
      </c>
      <c r="C4" s="5" t="n">
        <v>23003</v>
      </c>
    </row>
    <row r="5" spans="1:3">
      <c r="A5" s="4" t="s">
        <v>657</v>
      </c>
      <c r="B5" s="6" t="n">
        <v>-6958</v>
      </c>
      <c r="C5" s="6" t="n">
        <v>-4650</v>
      </c>
    </row>
    <row r="6" spans="1:3">
      <c r="A6" s="4" t="s">
        <v>658</v>
      </c>
      <c r="B6" s="6" t="n">
        <v>16045</v>
      </c>
      <c r="C6" s="6" t="n">
        <v>18353</v>
      </c>
    </row>
    <row r="7" spans="1:3">
      <c r="A7" s="4" t="s">
        <v>659</v>
      </c>
      <c r="B7" s="6" t="n">
        <v>450</v>
      </c>
      <c r="C7" s="6" t="n">
        <v>450</v>
      </c>
    </row>
    <row r="8" spans="1:3">
      <c r="A8" s="4" t="s">
        <v>566</v>
      </c>
    </row>
    <row r="9" spans="1:3">
      <c r="A9" s="3" t="s">
        <v>655</v>
      </c>
    </row>
    <row r="10" spans="1:3">
      <c r="A10" s="4" t="s">
        <v>659</v>
      </c>
      <c r="B10" s="5" t="n">
        <v>450</v>
      </c>
      <c r="C10" s="5" t="n">
        <v>450</v>
      </c>
    </row>
    <row r="11" spans="1:3">
      <c r="A11" s="4" t="s">
        <v>562</v>
      </c>
    </row>
    <row r="12" spans="1:3">
      <c r="A12" s="3" t="s">
        <v>655</v>
      </c>
    </row>
    <row r="13" spans="1:3">
      <c r="A13" s="4" t="s">
        <v>660</v>
      </c>
      <c r="B13" s="4" t="s">
        <v>661</v>
      </c>
      <c r="C13" s="4" t="s">
        <v>661</v>
      </c>
    </row>
    <row r="14" spans="1:3">
      <c r="A14" s="4" t="s">
        <v>656</v>
      </c>
      <c r="B14" s="5" t="n">
        <v>11240</v>
      </c>
      <c r="C14" s="5" t="n">
        <v>11240</v>
      </c>
    </row>
    <row r="15" spans="1:3">
      <c r="A15" s="4" t="s">
        <v>657</v>
      </c>
      <c r="B15" s="6" t="n">
        <v>-3486</v>
      </c>
      <c r="C15" s="6" t="n">
        <v>-1859</v>
      </c>
    </row>
    <row r="16" spans="1:3">
      <c r="A16" s="4" t="s">
        <v>658</v>
      </c>
      <c r="B16" s="5" t="n">
        <v>7754</v>
      </c>
      <c r="C16" s="5" t="n">
        <v>9381</v>
      </c>
    </row>
    <row r="17" spans="1:3">
      <c r="A17" s="4" t="s">
        <v>566</v>
      </c>
    </row>
    <row r="18" spans="1:3">
      <c r="A18" s="3" t="s">
        <v>655</v>
      </c>
    </row>
    <row r="19" spans="1:3">
      <c r="A19" s="4" t="s">
        <v>660</v>
      </c>
      <c r="B19" s="4" t="s">
        <v>563</v>
      </c>
      <c r="C19" s="4" t="s">
        <v>563</v>
      </c>
    </row>
    <row r="20" spans="1:3">
      <c r="A20" s="4" t="s">
        <v>656</v>
      </c>
      <c r="B20" s="5" t="n">
        <v>5800</v>
      </c>
      <c r="C20" s="5" t="n">
        <v>5800</v>
      </c>
    </row>
    <row r="21" spans="1:3">
      <c r="A21" s="4" t="s">
        <v>657</v>
      </c>
      <c r="B21" s="6" t="n">
        <v>-541</v>
      </c>
      <c r="C21" s="6" t="n">
        <v>-216</v>
      </c>
    </row>
    <row r="22" spans="1:3">
      <c r="A22" s="4" t="s">
        <v>658</v>
      </c>
      <c r="B22" s="5" t="n">
        <v>5259</v>
      </c>
      <c r="C22" s="5" t="n">
        <v>5584</v>
      </c>
    </row>
    <row r="23" spans="1:3">
      <c r="A23" s="4" t="s">
        <v>558</v>
      </c>
    </row>
    <row r="24" spans="1:3">
      <c r="A24" s="3" t="s">
        <v>655</v>
      </c>
    </row>
    <row r="25" spans="1:3">
      <c r="A25" s="4" t="s">
        <v>660</v>
      </c>
      <c r="B25" s="4" t="s">
        <v>559</v>
      </c>
      <c r="C25" s="4" t="s">
        <v>559</v>
      </c>
    </row>
    <row r="26" spans="1:3">
      <c r="A26" s="4" t="s">
        <v>656</v>
      </c>
      <c r="B26" s="5" t="n">
        <v>3000</v>
      </c>
      <c r="C26" s="5" t="n">
        <v>3000</v>
      </c>
    </row>
    <row r="27" spans="1:3">
      <c r="A27" s="4" t="s">
        <v>657</v>
      </c>
      <c r="B27" s="6" t="n">
        <v>-338</v>
      </c>
      <c r="C27" s="6" t="n">
        <v>-95</v>
      </c>
    </row>
    <row r="28" spans="1:3">
      <c r="A28" s="4" t="s">
        <v>658</v>
      </c>
      <c r="B28" s="5" t="n">
        <v>2662</v>
      </c>
      <c r="C28" s="5" t="n">
        <v>2905</v>
      </c>
    </row>
    <row r="29" spans="1:3">
      <c r="A29" s="4" t="s">
        <v>564</v>
      </c>
    </row>
    <row r="30" spans="1:3">
      <c r="A30" s="3" t="s">
        <v>655</v>
      </c>
    </row>
    <row r="31" spans="1:3">
      <c r="A31" s="4" t="s">
        <v>660</v>
      </c>
      <c r="B31" s="4" t="s">
        <v>565</v>
      </c>
      <c r="C31" s="4" t="s">
        <v>565</v>
      </c>
    </row>
    <row r="32" spans="1:3">
      <c r="A32" s="4" t="s">
        <v>656</v>
      </c>
      <c r="B32" s="5" t="n">
        <v>500</v>
      </c>
      <c r="C32" s="5" t="n">
        <v>500</v>
      </c>
    </row>
    <row r="33" spans="1:3">
      <c r="A33" s="4" t="s">
        <v>657</v>
      </c>
      <c r="B33" s="6" t="n">
        <v>-130</v>
      </c>
      <c r="C33" s="6" t="n">
        <v>-40</v>
      </c>
    </row>
    <row r="34" spans="1:3">
      <c r="A34" s="4" t="s">
        <v>658</v>
      </c>
      <c r="B34" s="5" t="n">
        <v>370</v>
      </c>
      <c r="C34" s="5" t="n">
        <v>460</v>
      </c>
    </row>
    <row r="35" spans="1:3">
      <c r="A35" s="4" t="s">
        <v>662</v>
      </c>
    </row>
    <row r="36" spans="1:3">
      <c r="A36" s="3" t="s">
        <v>655</v>
      </c>
    </row>
    <row r="37" spans="1:3">
      <c r="A37" s="4" t="s">
        <v>660</v>
      </c>
      <c r="B37" s="4" t="s">
        <v>499</v>
      </c>
      <c r="C37" s="4" t="s">
        <v>499</v>
      </c>
    </row>
    <row r="38" spans="1:3">
      <c r="A38" s="4" t="s">
        <v>656</v>
      </c>
      <c r="B38" s="5" t="n">
        <v>80</v>
      </c>
      <c r="C38" s="5" t="n">
        <v>80</v>
      </c>
    </row>
    <row r="39" spans="1:3">
      <c r="A39" s="4" t="s">
        <v>657</v>
      </c>
      <c r="B39" s="5" t="n">
        <v>-80</v>
      </c>
      <c r="C39" s="6" t="n">
        <v>-57</v>
      </c>
    </row>
    <row r="40" spans="1:3">
      <c r="A40" s="4" t="s">
        <v>658</v>
      </c>
      <c r="C40" s="5" t="n">
        <v>23</v>
      </c>
    </row>
    <row r="41" spans="1:3">
      <c r="A41" s="4" t="s">
        <v>663</v>
      </c>
    </row>
    <row r="42" spans="1:3">
      <c r="A42" s="3" t="s">
        <v>655</v>
      </c>
    </row>
    <row r="43" spans="1:3">
      <c r="A43" s="4" t="s">
        <v>660</v>
      </c>
      <c r="B43" s="4" t="s">
        <v>465</v>
      </c>
      <c r="C43" s="4" t="s">
        <v>465</v>
      </c>
    </row>
    <row r="44" spans="1:3">
      <c r="A44" s="4" t="s">
        <v>656</v>
      </c>
      <c r="B44" s="5" t="n">
        <v>670</v>
      </c>
      <c r="C44" s="5" t="n">
        <v>670</v>
      </c>
    </row>
    <row r="45" spans="1:3">
      <c r="A45" s="4" t="s">
        <v>657</v>
      </c>
      <c r="B45" s="5" t="n">
        <v>-670</v>
      </c>
      <c r="C45" s="5" t="n">
        <v>-670</v>
      </c>
    </row>
    <row r="46" spans="1:3">
      <c r="A46" s="4" t="s">
        <v>664</v>
      </c>
    </row>
    <row r="47" spans="1:3">
      <c r="A47" s="3" t="s">
        <v>655</v>
      </c>
    </row>
    <row r="48" spans="1:3">
      <c r="A48" s="4" t="s">
        <v>660</v>
      </c>
      <c r="B48" s="4" t="s">
        <v>661</v>
      </c>
      <c r="C48" s="4" t="s">
        <v>661</v>
      </c>
    </row>
    <row r="49" spans="1:3">
      <c r="A49" s="4" t="s">
        <v>656</v>
      </c>
      <c r="B49" s="5" t="n">
        <v>1713</v>
      </c>
      <c r="C49" s="5" t="n">
        <v>1713</v>
      </c>
    </row>
    <row r="50" spans="1:3">
      <c r="A50" s="4" t="s">
        <v>657</v>
      </c>
      <c r="B50" s="5" t="n">
        <v>-1713</v>
      </c>
      <c r="C50" s="5" t="n">
        <v>-17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21</v>
      </c>
    </row>
    <row r="2" spans="1:2">
      <c r="A2" s="3" t="s">
        <v>666</v>
      </c>
    </row>
    <row r="3" spans="1:2">
      <c r="A3" s="4" t="s">
        <v>642</v>
      </c>
      <c r="B3" s="5" t="n">
        <v>2321</v>
      </c>
    </row>
    <row r="4" spans="1:2">
      <c r="A4" s="4" t="s">
        <v>643</v>
      </c>
      <c r="B4" s="6" t="n">
        <v>2209</v>
      </c>
    </row>
    <row r="5" spans="1:2">
      <c r="A5" s="4" t="s">
        <v>644</v>
      </c>
      <c r="B5" s="6" t="n">
        <v>1996</v>
      </c>
    </row>
    <row r="6" spans="1:2">
      <c r="A6" s="4" t="s">
        <v>667</v>
      </c>
      <c r="B6" s="6" t="n">
        <v>1762</v>
      </c>
    </row>
    <row r="7" spans="1:2">
      <c r="A7" s="4" t="s">
        <v>668</v>
      </c>
      <c r="B7" s="6" t="n">
        <v>7757</v>
      </c>
    </row>
    <row r="8" spans="1:2">
      <c r="A8" s="4" t="s">
        <v>669</v>
      </c>
      <c r="B8" s="5" t="n">
        <v>16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0</v>
      </c>
      <c r="B1" s="2" t="s">
        <v>1</v>
      </c>
    </row>
    <row r="2" spans="1:4">
      <c r="B2" s="2" t="s">
        <v>2</v>
      </c>
      <c r="C2" s="2" t="s">
        <v>39</v>
      </c>
      <c r="D2" s="2" t="s">
        <v>86</v>
      </c>
    </row>
    <row r="3" spans="1:4">
      <c r="A3" s="3" t="s">
        <v>209</v>
      </c>
    </row>
    <row r="4" spans="1:4">
      <c r="A4" s="4" t="s">
        <v>671</v>
      </c>
      <c r="B4" s="5" t="n">
        <v>2000</v>
      </c>
      <c r="C4" s="5" t="n">
        <v>-38000</v>
      </c>
      <c r="D4" s="5" t="n">
        <v>55000</v>
      </c>
    </row>
    <row r="5" spans="1:4">
      <c r="A5" s="4" t="s">
        <v>672</v>
      </c>
      <c r="B5" s="6" t="n">
        <v>-10000</v>
      </c>
      <c r="C5" s="6" t="n">
        <v>17000</v>
      </c>
      <c r="D5" s="6" t="n">
        <v>6000</v>
      </c>
    </row>
    <row r="6" spans="1:4">
      <c r="A6" s="4" t="s">
        <v>673</v>
      </c>
      <c r="B6" s="6" t="n">
        <v>4000</v>
      </c>
      <c r="C6" s="6" t="n">
        <v>4000</v>
      </c>
    </row>
    <row r="7" spans="1:4">
      <c r="A7" s="4" t="s">
        <v>104</v>
      </c>
      <c r="B7" s="5" t="n">
        <v>-4000</v>
      </c>
      <c r="C7" s="5" t="n">
        <v>-17000</v>
      </c>
      <c r="D7" s="5" t="n">
        <v>6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4</v>
      </c>
      <c r="B1" s="2" t="s">
        <v>1</v>
      </c>
    </row>
    <row r="2" spans="1:4">
      <c r="B2" s="2" t="s">
        <v>2</v>
      </c>
      <c r="C2" s="2" t="s">
        <v>39</v>
      </c>
      <c r="D2" s="2" t="s">
        <v>86</v>
      </c>
    </row>
    <row r="3" spans="1:4">
      <c r="A3" s="3" t="s">
        <v>675</v>
      </c>
    </row>
    <row r="4" spans="1:4">
      <c r="A4" s="4" t="s">
        <v>676</v>
      </c>
      <c r="B4" s="4" t="s">
        <v>677</v>
      </c>
      <c r="C4" s="4" t="s">
        <v>678</v>
      </c>
      <c r="D4" s="4" t="s">
        <v>678</v>
      </c>
    </row>
    <row r="5" spans="1:4">
      <c r="A5" s="3" t="s">
        <v>679</v>
      </c>
    </row>
    <row r="6" spans="1:4">
      <c r="A6" s="4" t="s">
        <v>680</v>
      </c>
      <c r="B6" s="5" t="n">
        <v>93904000</v>
      </c>
      <c r="C6" s="5" t="n">
        <v>71075000</v>
      </c>
    </row>
    <row r="7" spans="1:4">
      <c r="A7" s="3" t="s">
        <v>681</v>
      </c>
    </row>
    <row r="8" spans="1:4">
      <c r="A8" s="4" t="s">
        <v>682</v>
      </c>
      <c r="B8" s="6" t="n">
        <v>1076000</v>
      </c>
      <c r="C8" s="6" t="n">
        <v>966000</v>
      </c>
      <c r="D8" s="5" t="n">
        <v>732000</v>
      </c>
    </row>
    <row r="9" spans="1:4">
      <c r="A9" s="3" t="s">
        <v>683</v>
      </c>
    </row>
    <row r="10" spans="1:4">
      <c r="A10" s="4" t="s">
        <v>684</v>
      </c>
      <c r="B10" s="6" t="n">
        <v>0</v>
      </c>
    </row>
    <row r="11" spans="1:4">
      <c r="A11" s="4" t="s">
        <v>93</v>
      </c>
    </row>
    <row r="12" spans="1:4">
      <c r="A12" s="3" t="s">
        <v>681</v>
      </c>
    </row>
    <row r="13" spans="1:4">
      <c r="A13" s="4" t="s">
        <v>685</v>
      </c>
      <c r="B13" s="6" t="n">
        <v>1900000</v>
      </c>
      <c r="C13" s="5" t="n">
        <v>2600000</v>
      </c>
    </row>
    <row r="14" spans="1:4">
      <c r="A14" s="4" t="s">
        <v>682</v>
      </c>
      <c r="B14" s="6" t="n">
        <v>1100000</v>
      </c>
    </row>
    <row r="15" spans="1:4">
      <c r="A15" s="4" t="s">
        <v>686</v>
      </c>
    </row>
    <row r="16" spans="1:4">
      <c r="A16" s="3" t="s">
        <v>679</v>
      </c>
    </row>
    <row r="17" spans="1:4">
      <c r="A17" s="4" t="s">
        <v>687</v>
      </c>
      <c r="B17" s="5" t="n">
        <v>305000000</v>
      </c>
    </row>
    <row r="18" spans="1:4">
      <c r="A18" s="4" t="s">
        <v>688</v>
      </c>
      <c r="B18" s="4" t="s">
        <v>689</v>
      </c>
    </row>
    <row r="19" spans="1:4">
      <c r="A19" s="4" t="s">
        <v>690</v>
      </c>
    </row>
    <row r="20" spans="1:4">
      <c r="A20" s="3" t="s">
        <v>691</v>
      </c>
    </row>
    <row r="21" spans="1:4">
      <c r="A21" s="4" t="s">
        <v>692</v>
      </c>
      <c r="B21" s="4" t="s">
        <v>693</v>
      </c>
    </row>
    <row r="22" spans="1:4">
      <c r="A22" s="4" t="s">
        <v>694</v>
      </c>
    </row>
    <row r="23" spans="1:4">
      <c r="A23" s="3" t="s">
        <v>691</v>
      </c>
    </row>
    <row r="24" spans="1:4">
      <c r="A24" s="4" t="s">
        <v>692</v>
      </c>
      <c r="B24" s="4" t="s">
        <v>695</v>
      </c>
    </row>
    <row r="25" spans="1:4">
      <c r="A25" s="4" t="s">
        <v>696</v>
      </c>
    </row>
    <row r="26" spans="1:4">
      <c r="A26" s="3" t="s">
        <v>679</v>
      </c>
    </row>
    <row r="27" spans="1:4">
      <c r="A27" s="4" t="s">
        <v>687</v>
      </c>
      <c r="B27" s="5" t="n">
        <v>184500000</v>
      </c>
    </row>
    <row r="28" spans="1:4">
      <c r="A28" s="4" t="s">
        <v>688</v>
      </c>
      <c r="B28" s="4" t="s">
        <v>695</v>
      </c>
    </row>
    <row r="29" spans="1:4">
      <c r="A29" s="4" t="s">
        <v>697</v>
      </c>
    </row>
    <row r="30" spans="1:4">
      <c r="A30" s="3" t="s">
        <v>691</v>
      </c>
    </row>
    <row r="31" spans="1:4">
      <c r="A31" s="4" t="s">
        <v>692</v>
      </c>
      <c r="B31" s="4" t="s">
        <v>698</v>
      </c>
    </row>
    <row r="32" spans="1:4">
      <c r="A32" s="4" t="s">
        <v>699</v>
      </c>
    </row>
    <row r="33" spans="1:4">
      <c r="A33" s="3" t="s">
        <v>691</v>
      </c>
    </row>
    <row r="34" spans="1:4">
      <c r="A34" s="4" t="s">
        <v>692</v>
      </c>
      <c r="B34" s="4" t="s">
        <v>6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9</v>
      </c>
      <c r="D2" s="2" t="s">
        <v>86</v>
      </c>
    </row>
    <row r="3" spans="1:4">
      <c r="A3" s="3" t="s">
        <v>701</v>
      </c>
    </row>
    <row r="4" spans="1:4">
      <c r="A4" s="4" t="s">
        <v>702</v>
      </c>
      <c r="B4" s="5" t="n">
        <v>-17353000</v>
      </c>
      <c r="C4" s="5" t="n">
        <v>-21776000</v>
      </c>
      <c r="D4" s="5" t="n">
        <v>-13636000</v>
      </c>
    </row>
    <row r="5" spans="1:4">
      <c r="A5" s="4" t="s">
        <v>703</v>
      </c>
      <c r="B5" s="6" t="n">
        <v>-5999000</v>
      </c>
      <c r="C5" s="6" t="n">
        <v>-2637000</v>
      </c>
      <c r="D5" s="6" t="n">
        <v>-1321000</v>
      </c>
    </row>
    <row r="6" spans="1:4">
      <c r="A6" s="4" t="s">
        <v>704</v>
      </c>
      <c r="B6" s="6" t="n">
        <v>338000</v>
      </c>
      <c r="C6" s="6" t="n">
        <v>1327000</v>
      </c>
      <c r="D6" s="6" t="n">
        <v>1420000</v>
      </c>
    </row>
    <row r="7" spans="1:4">
      <c r="A7" s="4" t="s">
        <v>705</v>
      </c>
      <c r="B7" s="6" t="n">
        <v>60000</v>
      </c>
      <c r="C7" s="6" t="n">
        <v>-56000</v>
      </c>
      <c r="D7" s="6" t="n">
        <v>87000</v>
      </c>
    </row>
    <row r="8" spans="1:4">
      <c r="A8" s="4" t="s">
        <v>706</v>
      </c>
      <c r="C8" s="6" t="n">
        <v>34555000</v>
      </c>
    </row>
    <row r="9" spans="1:4">
      <c r="A9" s="4" t="s">
        <v>707</v>
      </c>
      <c r="B9" s="6" t="n">
        <v>23053000</v>
      </c>
      <c r="C9" s="6" t="n">
        <v>-11274000</v>
      </c>
      <c r="D9" s="6" t="n">
        <v>13502000</v>
      </c>
    </row>
    <row r="10" spans="1:4">
      <c r="A10" s="4" t="s">
        <v>595</v>
      </c>
      <c r="B10" s="6" t="n">
        <v>-103000</v>
      </c>
      <c r="C10" s="6" t="n">
        <v>-156000</v>
      </c>
      <c r="D10" s="6" t="n">
        <v>9000</v>
      </c>
    </row>
    <row r="11" spans="1:4">
      <c r="A11" s="4" t="s">
        <v>110</v>
      </c>
      <c r="B11" s="5" t="n">
        <v>-4000</v>
      </c>
      <c r="C11" s="5" t="n">
        <v>-17000</v>
      </c>
      <c r="D11" s="5" t="n">
        <v>6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32</v>
      </c>
      <c r="B1" s="2" t="s">
        <v>1</v>
      </c>
    </row>
    <row r="2" spans="1:4">
      <c r="B2" s="2" t="s">
        <v>2</v>
      </c>
      <c r="C2" s="2" t="s">
        <v>39</v>
      </c>
      <c r="D2" s="2" t="s">
        <v>86</v>
      </c>
    </row>
    <row r="3" spans="1:4">
      <c r="A3" s="3" t="s">
        <v>133</v>
      </c>
    </row>
    <row r="4" spans="1:4">
      <c r="A4" s="4" t="s">
        <v>105</v>
      </c>
      <c r="B4" s="5" t="n">
        <v>-82627</v>
      </c>
      <c r="C4" s="5" t="n">
        <v>-64028</v>
      </c>
      <c r="D4" s="5" t="n">
        <v>-40166</v>
      </c>
    </row>
    <row r="5" spans="1:4">
      <c r="A5" s="3" t="s">
        <v>134</v>
      </c>
    </row>
    <row r="6" spans="1:4">
      <c r="A6" s="4" t="s">
        <v>135</v>
      </c>
      <c r="B6" s="6" t="n">
        <v>3321</v>
      </c>
      <c r="C6" s="6" t="n">
        <v>3034</v>
      </c>
      <c r="D6" s="6" t="n">
        <v>1177</v>
      </c>
    </row>
    <row r="7" spans="1:4">
      <c r="A7" s="4" t="s">
        <v>136</v>
      </c>
      <c r="B7" s="6" t="n">
        <v>2043</v>
      </c>
      <c r="C7" s="6" t="n">
        <v>493</v>
      </c>
      <c r="D7" s="6" t="n">
        <v>437</v>
      </c>
    </row>
    <row r="8" spans="1:4">
      <c r="A8" s="4" t="s">
        <v>137</v>
      </c>
      <c r="B8" s="6" t="n">
        <v>325</v>
      </c>
      <c r="C8" s="6" t="n">
        <v>294</v>
      </c>
      <c r="D8" s="6" t="n">
        <v>71</v>
      </c>
    </row>
    <row r="9" spans="1:4">
      <c r="A9" s="4" t="s">
        <v>138</v>
      </c>
      <c r="B9" s="6" t="n">
        <v>955</v>
      </c>
      <c r="C9" s="6" t="n">
        <v>3125</v>
      </c>
      <c r="D9" s="6" t="n">
        <v>1323</v>
      </c>
    </row>
    <row r="10" spans="1:4">
      <c r="A10" s="4" t="s">
        <v>139</v>
      </c>
      <c r="B10" s="6" t="n">
        <v>106</v>
      </c>
      <c r="C10" s="6" t="n">
        <v>999</v>
      </c>
      <c r="D10" s="6" t="n">
        <v>61</v>
      </c>
    </row>
    <row r="11" spans="1:4">
      <c r="A11" s="4" t="s">
        <v>140</v>
      </c>
      <c r="B11" s="6" t="n">
        <v>-81</v>
      </c>
      <c r="C11" s="6" t="n">
        <v>95</v>
      </c>
      <c r="D11" s="6" t="n">
        <v>39</v>
      </c>
    </row>
    <row r="12" spans="1:4">
      <c r="A12" s="4" t="s">
        <v>141</v>
      </c>
      <c r="B12" s="6" t="n">
        <v>24</v>
      </c>
      <c r="C12" s="6" t="n">
        <v>-110</v>
      </c>
      <c r="D12" s="6" t="n">
        <v>37</v>
      </c>
    </row>
    <row r="13" spans="1:4">
      <c r="A13" s="4" t="s">
        <v>142</v>
      </c>
      <c r="B13" s="6" t="n">
        <v>2528</v>
      </c>
      <c r="C13" s="6" t="n">
        <v>1135</v>
      </c>
    </row>
    <row r="14" spans="1:4">
      <c r="A14" s="4" t="s">
        <v>143</v>
      </c>
      <c r="B14" s="6" t="n">
        <v>627</v>
      </c>
    </row>
    <row r="15" spans="1:4">
      <c r="A15" s="4" t="s">
        <v>144</v>
      </c>
      <c r="C15" s="6" t="n">
        <v>17</v>
      </c>
    </row>
    <row r="16" spans="1:4">
      <c r="A16" s="4" t="s">
        <v>145</v>
      </c>
      <c r="B16" s="6" t="n">
        <v>174</v>
      </c>
      <c r="C16" s="6" t="n">
        <v>140</v>
      </c>
    </row>
    <row r="17" spans="1:4">
      <c r="A17" s="4" t="s">
        <v>146</v>
      </c>
      <c r="C17" s="6" t="n">
        <v>1</v>
      </c>
      <c r="D17" s="6" t="n">
        <v>3</v>
      </c>
    </row>
    <row r="18" spans="1:4">
      <c r="A18" s="4" t="s">
        <v>147</v>
      </c>
      <c r="B18" s="6" t="n">
        <v>13824</v>
      </c>
      <c r="C18" s="6" t="n">
        <v>6766</v>
      </c>
      <c r="D18" s="6" t="n">
        <v>3236</v>
      </c>
    </row>
    <row r="19" spans="1:4">
      <c r="A19" s="4" t="s">
        <v>148</v>
      </c>
      <c r="B19" s="6" t="n">
        <v>74</v>
      </c>
      <c r="C19" s="6" t="n">
        <v>25</v>
      </c>
      <c r="D19" s="6" t="n">
        <v>124</v>
      </c>
    </row>
    <row r="20" spans="1:4">
      <c r="A20" s="4" t="s">
        <v>149</v>
      </c>
      <c r="B20" s="6" t="n">
        <v>-8</v>
      </c>
      <c r="C20" s="6" t="n">
        <v>-21</v>
      </c>
      <c r="D20" s="6" t="n">
        <v>61</v>
      </c>
    </row>
    <row r="21" spans="1:4">
      <c r="A21" s="4" t="s">
        <v>150</v>
      </c>
      <c r="B21" s="6" t="n">
        <v>-320</v>
      </c>
    </row>
    <row r="22" spans="1:4">
      <c r="A22" s="3" t="s">
        <v>151</v>
      </c>
    </row>
    <row r="23" spans="1:4">
      <c r="A23" s="4" t="s">
        <v>152</v>
      </c>
      <c r="B23" s="6" t="n">
        <v>-14094</v>
      </c>
      <c r="C23" s="6" t="n">
        <v>-1890</v>
      </c>
      <c r="D23" s="6" t="n">
        <v>927</v>
      </c>
    </row>
    <row r="24" spans="1:4">
      <c r="A24" s="4" t="s">
        <v>153</v>
      </c>
      <c r="B24" s="6" t="n">
        <v>-4250</v>
      </c>
      <c r="C24" s="6" t="n">
        <v>527</v>
      </c>
      <c r="D24" s="6" t="n">
        <v>2390</v>
      </c>
    </row>
    <row r="25" spans="1:4">
      <c r="A25" s="4" t="s">
        <v>154</v>
      </c>
      <c r="B25" s="6" t="n">
        <v>-1302</v>
      </c>
      <c r="C25" s="6" t="n">
        <v>712</v>
      </c>
      <c r="D25" s="6" t="n">
        <v>-529</v>
      </c>
    </row>
    <row r="26" spans="1:4">
      <c r="A26" s="4" t="s">
        <v>155</v>
      </c>
      <c r="B26" s="6" t="n">
        <v>39</v>
      </c>
      <c r="C26" s="6" t="n">
        <v>9336</v>
      </c>
      <c r="D26" s="6" t="n">
        <v>-9375</v>
      </c>
    </row>
    <row r="27" spans="1:4">
      <c r="A27" s="4" t="s">
        <v>53</v>
      </c>
      <c r="B27" s="6" t="n">
        <v>8502</v>
      </c>
      <c r="C27" s="6" t="n">
        <v>1290</v>
      </c>
      <c r="D27" s="6" t="n">
        <v>-564</v>
      </c>
    </row>
    <row r="28" spans="1:4">
      <c r="A28" s="4" t="s">
        <v>156</v>
      </c>
      <c r="B28" s="6" t="n">
        <v>7885</v>
      </c>
      <c r="C28" s="6" t="n">
        <v>3218</v>
      </c>
      <c r="D28" s="6" t="n">
        <v>-1422</v>
      </c>
    </row>
    <row r="29" spans="1:4">
      <c r="A29" s="4" t="s">
        <v>55</v>
      </c>
      <c r="B29" s="6" t="n">
        <v>-590</v>
      </c>
      <c r="C29" s="6" t="n">
        <v>-9900</v>
      </c>
      <c r="D29" s="6" t="n">
        <v>10900</v>
      </c>
    </row>
    <row r="30" spans="1:4">
      <c r="A30" s="4" t="s">
        <v>56</v>
      </c>
      <c r="B30" s="6" t="n">
        <v>4513</v>
      </c>
      <c r="C30" s="6" t="n">
        <v>-1136</v>
      </c>
      <c r="D30" s="6" t="n">
        <v>-3160</v>
      </c>
    </row>
    <row r="31" spans="1:4">
      <c r="A31" s="4" t="s">
        <v>57</v>
      </c>
      <c r="B31" s="6" t="n">
        <v>2142</v>
      </c>
    </row>
    <row r="32" spans="1:4">
      <c r="A32" s="4" t="s">
        <v>157</v>
      </c>
      <c r="B32" s="6" t="n">
        <v>-56190</v>
      </c>
      <c r="C32" s="6" t="n">
        <v>-45878</v>
      </c>
      <c r="D32" s="6" t="n">
        <v>-34430</v>
      </c>
    </row>
    <row r="33" spans="1:4">
      <c r="A33" s="3" t="s">
        <v>158</v>
      </c>
    </row>
    <row r="34" spans="1:4">
      <c r="A34" s="4" t="s">
        <v>159</v>
      </c>
      <c r="B34" s="6" t="n">
        <v>-855</v>
      </c>
      <c r="C34" s="6" t="n">
        <v>-1864</v>
      </c>
      <c r="D34" s="6" t="n">
        <v>-1126</v>
      </c>
    </row>
    <row r="35" spans="1:4">
      <c r="A35" s="4" t="s">
        <v>160</v>
      </c>
      <c r="C35" s="6" t="n">
        <v>-18150</v>
      </c>
      <c r="D35" s="6" t="n">
        <v>-11709</v>
      </c>
    </row>
    <row r="36" spans="1:4">
      <c r="A36" s="4" t="s">
        <v>161</v>
      </c>
      <c r="B36" s="6" t="n">
        <v>-855</v>
      </c>
      <c r="C36" s="6" t="n">
        <v>-20014</v>
      </c>
      <c r="D36" s="6" t="n">
        <v>-12835</v>
      </c>
    </row>
    <row r="37" spans="1:4">
      <c r="A37" s="3" t="s">
        <v>162</v>
      </c>
    </row>
    <row r="38" spans="1:4">
      <c r="A38" s="4" t="s">
        <v>163</v>
      </c>
      <c r="B38" s="6" t="n">
        <v>107551</v>
      </c>
    </row>
    <row r="39" spans="1:4">
      <c r="A39" s="4" t="s">
        <v>164</v>
      </c>
      <c r="B39" s="6" t="n">
        <v>1149</v>
      </c>
      <c r="C39" s="6" t="n">
        <v>1346</v>
      </c>
      <c r="D39" s="6" t="n">
        <v>923</v>
      </c>
    </row>
    <row r="40" spans="1:4">
      <c r="A40" s="4" t="s">
        <v>165</v>
      </c>
      <c r="B40" s="6" t="n">
        <v>993</v>
      </c>
      <c r="C40" s="6" t="n">
        <v>647</v>
      </c>
      <c r="D40" s="6" t="n">
        <v>753</v>
      </c>
    </row>
    <row r="41" spans="1:4">
      <c r="A41" s="4" t="s">
        <v>166</v>
      </c>
      <c r="B41" s="6" t="n">
        <v>-1635</v>
      </c>
      <c r="C41" s="6" t="n">
        <v>-725</v>
      </c>
    </row>
    <row r="42" spans="1:4">
      <c r="A42" s="4" t="s">
        <v>167</v>
      </c>
      <c r="B42" s="6" t="n">
        <v>10000</v>
      </c>
      <c r="C42" s="6" t="n">
        <v>25000</v>
      </c>
    </row>
    <row r="43" spans="1:4">
      <c r="A43" s="4" t="s">
        <v>168</v>
      </c>
      <c r="B43" s="6" t="n">
        <v>12109</v>
      </c>
      <c r="C43" s="6" t="n">
        <v>5000</v>
      </c>
    </row>
    <row r="44" spans="1:4">
      <c r="A44" s="4" t="s">
        <v>169</v>
      </c>
      <c r="B44" s="6" t="n">
        <v>-12109</v>
      </c>
      <c r="C44" s="6" t="n">
        <v>-5000</v>
      </c>
    </row>
    <row r="45" spans="1:4">
      <c r="A45" s="4" t="s">
        <v>170</v>
      </c>
      <c r="B45" s="6" t="n">
        <v>-680</v>
      </c>
    </row>
    <row r="46" spans="1:4">
      <c r="A46" s="4" t="s">
        <v>171</v>
      </c>
      <c r="B46" s="6" t="n">
        <v>-22</v>
      </c>
      <c r="C46" s="6" t="n">
        <v>-657</v>
      </c>
    </row>
    <row r="47" spans="1:4">
      <c r="A47" s="4" t="s">
        <v>172</v>
      </c>
      <c r="B47" s="6" t="n">
        <v>117356</v>
      </c>
      <c r="C47" s="6" t="n">
        <v>25611</v>
      </c>
      <c r="D47" s="6" t="n">
        <v>1676</v>
      </c>
    </row>
    <row r="48" spans="1:4">
      <c r="A48" s="4" t="s">
        <v>173</v>
      </c>
      <c r="B48" s="6" t="n">
        <v>60311</v>
      </c>
      <c r="C48" s="6" t="n">
        <v>-40281</v>
      </c>
      <c r="D48" s="6" t="n">
        <v>-45589</v>
      </c>
    </row>
    <row r="49" spans="1:4">
      <c r="A49" s="3" t="s">
        <v>174</v>
      </c>
    </row>
    <row r="50" spans="1:4">
      <c r="A50" s="4" t="s">
        <v>175</v>
      </c>
      <c r="B50" s="6" t="n">
        <v>26931</v>
      </c>
      <c r="C50" s="6" t="n">
        <v>67212</v>
      </c>
      <c r="D50" s="6" t="n">
        <v>112801</v>
      </c>
    </row>
    <row r="51" spans="1:4">
      <c r="A51" s="4" t="s">
        <v>176</v>
      </c>
      <c r="B51" s="6" t="n">
        <v>87242</v>
      </c>
      <c r="C51" s="6" t="n">
        <v>26931</v>
      </c>
      <c r="D51" s="6" t="n">
        <v>67212</v>
      </c>
    </row>
    <row r="52" spans="1:4">
      <c r="A52" s="3" t="s">
        <v>177</v>
      </c>
    </row>
    <row r="53" spans="1:4">
      <c r="A53" s="4" t="s">
        <v>41</v>
      </c>
      <c r="B53" s="6" t="n">
        <v>86899</v>
      </c>
      <c r="C53" s="6" t="n">
        <v>26588</v>
      </c>
      <c r="D53" s="5" t="n">
        <v>67212</v>
      </c>
    </row>
    <row r="54" spans="1:4">
      <c r="A54" s="4" t="s">
        <v>178</v>
      </c>
      <c r="B54" s="5" t="n">
        <v>343</v>
      </c>
      <c r="C54" s="5" t="n">
        <v>343</v>
      </c>
    </row>
    <row r="55" spans="1:4">
      <c r="A55" s="4" t="s">
        <v>179</v>
      </c>
      <c r="B55" s="4" t="s">
        <v>180</v>
      </c>
      <c r="C55" s="4" t="s">
        <v>180</v>
      </c>
      <c r="D55" s="4" t="s">
        <v>180</v>
      </c>
    </row>
    <row r="56" spans="1:4">
      <c r="A56" s="4" t="s">
        <v>176</v>
      </c>
      <c r="B56" s="5" t="n">
        <v>87242</v>
      </c>
      <c r="C56" s="5" t="n">
        <v>26931</v>
      </c>
      <c r="D56" s="5" t="n">
        <v>67212</v>
      </c>
    </row>
    <row r="57" spans="1:4">
      <c r="A57" s="3" t="s">
        <v>181</v>
      </c>
    </row>
    <row r="58" spans="1:4">
      <c r="A58" s="4" t="s">
        <v>182</v>
      </c>
      <c r="B58" s="6" t="n">
        <v>3120</v>
      </c>
      <c r="C58" s="6" t="n">
        <v>870</v>
      </c>
      <c r="D58" s="6" t="n">
        <v>96</v>
      </c>
    </row>
    <row r="59" spans="1:4">
      <c r="A59" s="3" t="s">
        <v>183</v>
      </c>
    </row>
    <row r="60" spans="1:4">
      <c r="A60" s="4" t="s">
        <v>184</v>
      </c>
      <c r="B60" s="6" t="n">
        <v>679</v>
      </c>
      <c r="C60" s="6" t="n">
        <v>1088</v>
      </c>
      <c r="D60" s="6" t="n">
        <v>939</v>
      </c>
    </row>
    <row r="61" spans="1:4">
      <c r="A61" s="4" t="s">
        <v>185</v>
      </c>
      <c r="C61" s="6" t="n">
        <v>10912</v>
      </c>
      <c r="D61" s="5" t="n">
        <v>1600</v>
      </c>
    </row>
    <row r="62" spans="1:4">
      <c r="A62" s="4" t="s">
        <v>186</v>
      </c>
      <c r="B62" s="6" t="n">
        <v>1000</v>
      </c>
    </row>
    <row r="63" spans="1:4">
      <c r="A63" s="4" t="s">
        <v>187</v>
      </c>
      <c r="B63" s="5" t="n">
        <v>2674</v>
      </c>
    </row>
    <row r="64" spans="1:4">
      <c r="A64" s="4" t="s">
        <v>188</v>
      </c>
      <c r="C64" s="6" t="n">
        <v>750</v>
      </c>
    </row>
    <row r="65" spans="1:4">
      <c r="A65" s="4" t="s">
        <v>189</v>
      </c>
      <c r="C65" s="5"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9</v>
      </c>
    </row>
    <row r="2" spans="1:3">
      <c r="A2" s="3" t="s">
        <v>709</v>
      </c>
    </row>
    <row r="3" spans="1:3">
      <c r="A3" s="4" t="s">
        <v>687</v>
      </c>
      <c r="B3" s="5" t="n">
        <v>80382</v>
      </c>
      <c r="C3" s="5" t="n">
        <v>61171</v>
      </c>
    </row>
    <row r="4" spans="1:3">
      <c r="A4" s="4" t="s">
        <v>710</v>
      </c>
      <c r="B4" s="6" t="n">
        <v>3494</v>
      </c>
      <c r="C4" s="6" t="n">
        <v>3049</v>
      </c>
    </row>
    <row r="5" spans="1:3">
      <c r="A5" s="4" t="s">
        <v>711</v>
      </c>
      <c r="B5" s="6" t="n">
        <v>8896</v>
      </c>
      <c r="C5" s="6" t="n">
        <v>4993</v>
      </c>
    </row>
    <row r="6" spans="1:3">
      <c r="A6" s="4" t="s">
        <v>712</v>
      </c>
      <c r="B6" s="6" t="n">
        <v>4599</v>
      </c>
      <c r="C6" s="6" t="n">
        <v>5605</v>
      </c>
    </row>
    <row r="7" spans="1:3">
      <c r="A7" s="4" t="s">
        <v>713</v>
      </c>
      <c r="B7" s="6" t="n">
        <v>97371</v>
      </c>
      <c r="C7" s="6" t="n">
        <v>74818</v>
      </c>
    </row>
    <row r="8" spans="1:3">
      <c r="A8" s="4" t="s">
        <v>714</v>
      </c>
      <c r="B8" s="6" t="n">
        <v>-93904</v>
      </c>
      <c r="C8" s="6" t="n">
        <v>-71075</v>
      </c>
    </row>
    <row r="9" spans="1:3">
      <c r="A9" s="4" t="s">
        <v>715</v>
      </c>
      <c r="B9" s="6" t="n">
        <v>3467</v>
      </c>
      <c r="C9" s="6" t="n">
        <v>3743</v>
      </c>
    </row>
    <row r="10" spans="1:3">
      <c r="A10" s="4" t="s">
        <v>716</v>
      </c>
      <c r="B10" s="6" t="n">
        <v>-15</v>
      </c>
      <c r="C10" s="6" t="n">
        <v>-18</v>
      </c>
    </row>
    <row r="11" spans="1:3">
      <c r="A11" s="4" t="s">
        <v>717</v>
      </c>
      <c r="B11" s="6" t="n">
        <v>-3484</v>
      </c>
      <c r="C11" s="6" t="n">
        <v>-3765</v>
      </c>
    </row>
    <row r="12" spans="1:3">
      <c r="A12" s="4" t="s">
        <v>718</v>
      </c>
      <c r="B12" s="6" t="n">
        <v>-3499</v>
      </c>
      <c r="C12" s="6" t="n">
        <v>-3783</v>
      </c>
    </row>
    <row r="13" spans="1:3">
      <c r="A13" s="4" t="s">
        <v>719</v>
      </c>
      <c r="B13" s="5" t="n">
        <v>-32</v>
      </c>
      <c r="C13" s="5"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9</v>
      </c>
    </row>
    <row r="3" spans="1:3">
      <c r="A3" s="3" t="s">
        <v>721</v>
      </c>
    </row>
    <row r="4" spans="1:3">
      <c r="A4" s="4" t="s">
        <v>423</v>
      </c>
      <c r="B4" s="5" t="n">
        <v>966</v>
      </c>
      <c r="C4" s="5" t="n">
        <v>732</v>
      </c>
    </row>
    <row r="5" spans="1:3">
      <c r="A5" s="4" t="s">
        <v>722</v>
      </c>
      <c r="C5" s="6" t="n">
        <v>186</v>
      </c>
    </row>
    <row r="6" spans="1:3">
      <c r="A6" s="4" t="s">
        <v>723</v>
      </c>
      <c r="B6" s="6" t="n">
        <v>110</v>
      </c>
      <c r="C6" s="6" t="n">
        <v>48</v>
      </c>
    </row>
    <row r="7" spans="1:3">
      <c r="A7" s="4" t="s">
        <v>724</v>
      </c>
      <c r="B7" s="5" t="n">
        <v>1076</v>
      </c>
      <c r="C7" s="5" t="n">
        <v>9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5</v>
      </c>
      <c r="B1" s="2" t="s">
        <v>1</v>
      </c>
    </row>
    <row r="2" spans="1:4">
      <c r="B2" s="2" t="s">
        <v>2</v>
      </c>
      <c r="C2" s="2" t="s">
        <v>39</v>
      </c>
      <c r="D2" s="2" t="s">
        <v>86</v>
      </c>
    </row>
    <row r="3" spans="1:4">
      <c r="A3" s="3" t="s">
        <v>212</v>
      </c>
    </row>
    <row r="4" spans="1:4">
      <c r="A4" s="4" t="s">
        <v>726</v>
      </c>
      <c r="B4" s="4" t="s">
        <v>727</v>
      </c>
    </row>
    <row r="5" spans="1:4">
      <c r="A5" s="4" t="s">
        <v>728</v>
      </c>
      <c r="B5" s="9" t="n">
        <v>0.7</v>
      </c>
      <c r="C5" s="9" t="n">
        <v>0.6</v>
      </c>
      <c r="D5" s="9"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9</v>
      </c>
      <c r="B1" s="2" t="s">
        <v>2</v>
      </c>
      <c r="C1" s="2" t="s">
        <v>39</v>
      </c>
    </row>
    <row r="2" spans="1:3">
      <c r="A2" s="3" t="s">
        <v>730</v>
      </c>
    </row>
    <row r="3" spans="1:3">
      <c r="A3" s="4" t="s">
        <v>731</v>
      </c>
      <c r="B3" s="6" t="n">
        <v>210000000</v>
      </c>
    </row>
    <row r="4" spans="1:3">
      <c r="A4" s="4" t="s">
        <v>81</v>
      </c>
      <c r="B4" s="6" t="n">
        <v>200000000</v>
      </c>
      <c r="C4" s="6" t="n">
        <v>200000000</v>
      </c>
    </row>
    <row r="5" spans="1:3">
      <c r="A5" s="4" t="s">
        <v>80</v>
      </c>
      <c r="B5" s="7" t="n">
        <v>0.01</v>
      </c>
      <c r="C5" s="7" t="n">
        <v>0.01</v>
      </c>
    </row>
    <row r="6" spans="1:3">
      <c r="A6" s="4" t="s">
        <v>77</v>
      </c>
      <c r="B6" s="6" t="n">
        <v>10000000</v>
      </c>
      <c r="C6" s="6" t="n">
        <v>10000000</v>
      </c>
    </row>
    <row r="7" spans="1:3">
      <c r="A7" s="4" t="s">
        <v>76</v>
      </c>
      <c r="B7" s="7" t="n">
        <v>0.01</v>
      </c>
      <c r="C7" s="7" t="n">
        <v>0.01</v>
      </c>
    </row>
    <row r="8" spans="1:3">
      <c r="A8" s="4" t="s">
        <v>78</v>
      </c>
      <c r="B8" s="6" t="n">
        <v>0</v>
      </c>
      <c r="C8" s="6" t="n">
        <v>0</v>
      </c>
    </row>
    <row r="9" spans="1:3">
      <c r="A9" s="4" t="s">
        <v>79</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32</v>
      </c>
      <c r="B1" s="2" t="s">
        <v>733</v>
      </c>
      <c r="C1" s="2" t="s">
        <v>734</v>
      </c>
      <c r="D1" s="2" t="s">
        <v>2</v>
      </c>
    </row>
    <row r="2" spans="1:4">
      <c r="A2" s="3" t="s">
        <v>735</v>
      </c>
    </row>
    <row r="3" spans="1:4">
      <c r="A3" s="4" t="s">
        <v>736</v>
      </c>
      <c r="D3" s="6" t="n">
        <v>47710</v>
      </c>
    </row>
    <row r="4" spans="1:4">
      <c r="A4" s="4" t="s">
        <v>737</v>
      </c>
    </row>
    <row r="5" spans="1:4">
      <c r="A5" s="3" t="s">
        <v>735</v>
      </c>
    </row>
    <row r="6" spans="1:4">
      <c r="A6" s="4" t="s">
        <v>738</v>
      </c>
      <c r="B6" s="10" t="n">
        <v>14.671</v>
      </c>
      <c r="C6" s="10" t="n">
        <v>14.671</v>
      </c>
    </row>
    <row r="7" spans="1:4">
      <c r="A7" s="4" t="s">
        <v>739</v>
      </c>
    </row>
    <row r="8" spans="1:4">
      <c r="A8" s="3" t="s">
        <v>735</v>
      </c>
    </row>
    <row r="9" spans="1:4">
      <c r="A9" s="4" t="s">
        <v>740</v>
      </c>
      <c r="B9" s="4" t="s">
        <v>741</v>
      </c>
    </row>
    <row r="10" spans="1:4">
      <c r="A10" s="4" t="s">
        <v>742</v>
      </c>
      <c r="B10" s="4" t="s">
        <v>727</v>
      </c>
    </row>
    <row r="11" spans="1:4">
      <c r="A11" s="4" t="s">
        <v>743</v>
      </c>
    </row>
    <row r="12" spans="1:4">
      <c r="A12" s="3" t="s">
        <v>735</v>
      </c>
    </row>
    <row r="13" spans="1:4">
      <c r="A13" s="4" t="s">
        <v>740</v>
      </c>
      <c r="C13" s="4" t="s">
        <v>741</v>
      </c>
    </row>
    <row r="14" spans="1:4">
      <c r="A14" s="4" t="s">
        <v>742</v>
      </c>
      <c r="C14" s="4" t="s">
        <v>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 customWidth="1" max="6" min="6" width="14"/>
    <col customWidth="1" max="7" min="7" width="14"/>
  </cols>
  <sheetData>
    <row r="1" spans="1:7">
      <c r="A1" s="1" t="s">
        <v>745</v>
      </c>
      <c r="B1" s="2" t="s">
        <v>1</v>
      </c>
    </row>
    <row r="2" spans="1:7">
      <c r="B2" s="2" t="s">
        <v>2</v>
      </c>
      <c r="C2" s="2" t="s">
        <v>39</v>
      </c>
      <c r="D2" s="2" t="s">
        <v>86</v>
      </c>
      <c r="E2" s="2" t="s">
        <v>2</v>
      </c>
      <c r="F2" s="2" t="s">
        <v>746</v>
      </c>
      <c r="G2" s="2" t="s">
        <v>747</v>
      </c>
    </row>
    <row r="3" spans="1:7">
      <c r="A3" s="4" t="s">
        <v>748</v>
      </c>
    </row>
    <row r="4" spans="1:7">
      <c r="A4" s="3" t="s">
        <v>749</v>
      </c>
    </row>
    <row r="5" spans="1:7">
      <c r="A5" s="4" t="s">
        <v>750</v>
      </c>
      <c r="B5" s="6" t="n">
        <v>2179787</v>
      </c>
      <c r="C5" s="6" t="n">
        <v>2786977</v>
      </c>
      <c r="D5" s="6" t="n">
        <v>2786977</v>
      </c>
      <c r="E5" s="6" t="n">
        <v>1953334</v>
      </c>
    </row>
    <row r="6" spans="1:7">
      <c r="A6" s="3" t="s">
        <v>751</v>
      </c>
    </row>
    <row r="7" spans="1:7">
      <c r="A7" s="4" t="s">
        <v>752</v>
      </c>
      <c r="B7" s="6" t="n">
        <v>2179787</v>
      </c>
      <c r="C7" s="6" t="n">
        <v>2786977</v>
      </c>
    </row>
    <row r="8" spans="1:7">
      <c r="A8" s="4" t="s">
        <v>753</v>
      </c>
      <c r="B8" s="6" t="n">
        <v>0</v>
      </c>
      <c r="C8" s="6" t="n">
        <v>180000</v>
      </c>
    </row>
    <row r="9" spans="1:7">
      <c r="A9" s="4" t="s">
        <v>754</v>
      </c>
      <c r="B9" s="6" t="n">
        <v>-147463</v>
      </c>
      <c r="C9" s="6" t="n">
        <v>-480236</v>
      </c>
    </row>
    <row r="10" spans="1:7">
      <c r="A10" s="4" t="s">
        <v>755</v>
      </c>
      <c r="B10" s="6" t="n">
        <v>-78990</v>
      </c>
      <c r="C10" s="6" t="n">
        <v>-306954</v>
      </c>
    </row>
    <row r="11" spans="1:7">
      <c r="A11" s="4" t="s">
        <v>750</v>
      </c>
      <c r="B11" s="6" t="n">
        <v>1953334</v>
      </c>
      <c r="C11" s="6" t="n">
        <v>2179787</v>
      </c>
      <c r="D11" s="6" t="n">
        <v>2786977</v>
      </c>
    </row>
    <row r="12" spans="1:7">
      <c r="A12" s="4" t="s">
        <v>756</v>
      </c>
      <c r="E12" s="6" t="n">
        <v>1953334</v>
      </c>
    </row>
    <row r="13" spans="1:7">
      <c r="A13" s="4" t="s">
        <v>757</v>
      </c>
      <c r="E13" s="6" t="n">
        <v>1590410</v>
      </c>
    </row>
    <row r="14" spans="1:7">
      <c r="A14" s="3" t="s">
        <v>758</v>
      </c>
    </row>
    <row r="15" spans="1:7">
      <c r="A15" s="4" t="s">
        <v>759</v>
      </c>
      <c r="B15" s="7" t="n">
        <v>7.6</v>
      </c>
      <c r="C15" s="7" t="n">
        <v>7.27</v>
      </c>
    </row>
    <row r="16" spans="1:7">
      <c r="A16" s="4" t="s">
        <v>760</v>
      </c>
      <c r="C16" s="11" t="n">
        <v>9.119999999999999</v>
      </c>
    </row>
    <row r="17" spans="1:7">
      <c r="A17" s="4" t="s">
        <v>761</v>
      </c>
      <c r="B17" s="11" t="n">
        <v>7.79</v>
      </c>
      <c r="C17" s="11" t="n">
        <v>2.8</v>
      </c>
    </row>
    <row r="18" spans="1:7">
      <c r="A18" s="4" t="s">
        <v>762</v>
      </c>
      <c r="B18" s="11" t="n">
        <v>11.68</v>
      </c>
      <c r="C18" s="11" t="n">
        <v>13.01</v>
      </c>
    </row>
    <row r="19" spans="1:7">
      <c r="A19" s="4" t="s">
        <v>763</v>
      </c>
      <c r="B19" s="7" t="n">
        <v>7.42</v>
      </c>
      <c r="C19" s="7" t="n">
        <v>7.6</v>
      </c>
      <c r="D19" s="7" t="n">
        <v>7.27</v>
      </c>
    </row>
    <row r="20" spans="1:7">
      <c r="A20" s="4" t="s">
        <v>764</v>
      </c>
      <c r="E20" s="7" t="n">
        <v>7.42</v>
      </c>
    </row>
    <row r="21" spans="1:7">
      <c r="A21" s="4" t="s">
        <v>765</v>
      </c>
      <c r="E21" s="7" t="n">
        <v>7.67</v>
      </c>
    </row>
    <row r="22" spans="1:7">
      <c r="A22" s="3" t="s">
        <v>766</v>
      </c>
    </row>
    <row r="23" spans="1:7">
      <c r="A23" s="4" t="s">
        <v>767</v>
      </c>
      <c r="B23" s="4" t="s">
        <v>768</v>
      </c>
      <c r="C23" s="4" t="s">
        <v>769</v>
      </c>
      <c r="D23" s="4" t="s">
        <v>770</v>
      </c>
    </row>
    <row r="24" spans="1:7">
      <c r="A24" s="4" t="s">
        <v>771</v>
      </c>
      <c r="B24" s="4" t="s">
        <v>772</v>
      </c>
    </row>
    <row r="25" spans="1:7">
      <c r="A25" s="4" t="s">
        <v>753</v>
      </c>
      <c r="B25" s="6" t="n">
        <v>0</v>
      </c>
      <c r="C25" s="6" t="n">
        <v>180000</v>
      </c>
    </row>
    <row r="26" spans="1:7">
      <c r="A26" s="4" t="s">
        <v>773</v>
      </c>
      <c r="C26" s="7" t="n">
        <v>4.54</v>
      </c>
      <c r="D26" s="7" t="n">
        <v>3.97</v>
      </c>
    </row>
    <row r="27" spans="1:7">
      <c r="A27" s="4" t="s">
        <v>147</v>
      </c>
      <c r="B27" s="9" t="n">
        <v>1.6</v>
      </c>
      <c r="C27" s="9" t="n">
        <v>2.2</v>
      </c>
      <c r="D27" s="9" t="n">
        <v>1.7</v>
      </c>
    </row>
    <row r="28" spans="1:7">
      <c r="A28" s="4" t="s">
        <v>774</v>
      </c>
      <c r="B28" s="4" t="s">
        <v>499</v>
      </c>
    </row>
    <row r="29" spans="1:7">
      <c r="A29" s="4" t="s">
        <v>775</v>
      </c>
      <c r="B29" s="4" t="s">
        <v>465</v>
      </c>
    </row>
    <row r="30" spans="1:7">
      <c r="A30" s="4" t="s">
        <v>776</v>
      </c>
      <c r="E30" s="5" t="n">
        <v>1</v>
      </c>
    </row>
    <row r="31" spans="1:7">
      <c r="A31" s="4" t="s">
        <v>777</v>
      </c>
      <c r="B31" s="4" t="s">
        <v>778</v>
      </c>
    </row>
    <row r="32" spans="1:7">
      <c r="A32" s="4" t="s">
        <v>779</v>
      </c>
      <c r="B32" s="5" t="n">
        <v>2</v>
      </c>
      <c r="C32" s="9" t="n">
        <v>3.1</v>
      </c>
      <c r="D32" s="5" t="n">
        <v>3</v>
      </c>
    </row>
    <row r="33" spans="1:7">
      <c r="A33" s="4" t="s">
        <v>780</v>
      </c>
    </row>
    <row r="34" spans="1:7">
      <c r="A34" s="3" t="s">
        <v>749</v>
      </c>
    </row>
    <row r="35" spans="1:7">
      <c r="A35" s="4" t="s">
        <v>781</v>
      </c>
      <c r="G35" s="6" t="n">
        <v>1690448000</v>
      </c>
    </row>
    <row r="36" spans="1:7">
      <c r="A36" s="4" t="s">
        <v>750</v>
      </c>
      <c r="B36" s="6" t="n">
        <v>411466000</v>
      </c>
      <c r="E36" s="6" t="n">
        <v>411466000</v>
      </c>
    </row>
    <row r="37" spans="1:7">
      <c r="A37" s="4" t="s">
        <v>782</v>
      </c>
      <c r="E37" s="6" t="n">
        <v>0</v>
      </c>
    </row>
    <row r="38" spans="1:7">
      <c r="A38" s="3" t="s">
        <v>751</v>
      </c>
    </row>
    <row r="39" spans="1:7">
      <c r="A39" s="4" t="s">
        <v>750</v>
      </c>
      <c r="B39" s="6" t="n">
        <v>411466000</v>
      </c>
    </row>
    <row r="40" spans="1:7">
      <c r="A40" s="4" t="s">
        <v>783</v>
      </c>
    </row>
    <row r="41" spans="1:7">
      <c r="A41" s="3" t="s">
        <v>749</v>
      </c>
    </row>
    <row r="42" spans="1:7">
      <c r="A42" s="4" t="s">
        <v>781</v>
      </c>
      <c r="E42" s="6" t="n">
        <v>3565521000</v>
      </c>
      <c r="F42" s="6" t="n">
        <v>1027500000</v>
      </c>
    </row>
    <row r="43" spans="1:7">
      <c r="A43" s="4" t="s">
        <v>782</v>
      </c>
      <c r="E43" s="6" t="n">
        <v>22118000</v>
      </c>
    </row>
    <row r="44" spans="1:7">
      <c r="A44" s="4" t="s">
        <v>784</v>
      </c>
    </row>
    <row r="45" spans="1:7">
      <c r="A45" s="3" t="s">
        <v>749</v>
      </c>
    </row>
    <row r="46" spans="1:7">
      <c r="A46" s="4" t="s">
        <v>782</v>
      </c>
      <c r="E46" s="6" t="n">
        <v>60472000</v>
      </c>
    </row>
    <row r="47" spans="1:7">
      <c r="A47" s="4" t="s">
        <v>785</v>
      </c>
      <c r="B47" s="6" t="n">
        <v>938650000</v>
      </c>
    </row>
    <row r="48" spans="1:7">
      <c r="A48" s="4" t="s">
        <v>786</v>
      </c>
      <c r="B48" s="4" t="s">
        <v>398</v>
      </c>
    </row>
    <row r="49" spans="1:7">
      <c r="A49" s="4" t="s">
        <v>787</v>
      </c>
      <c r="B49" s="4" t="s">
        <v>452</v>
      </c>
    </row>
    <row r="50" spans="1:7">
      <c r="A50" s="4" t="s">
        <v>788</v>
      </c>
    </row>
    <row r="51" spans="1:7">
      <c r="A51" s="3" t="s">
        <v>749</v>
      </c>
    </row>
    <row r="52" spans="1:7">
      <c r="A52" s="4" t="s">
        <v>789</v>
      </c>
      <c r="B52" s="4" t="s">
        <v>790</v>
      </c>
    </row>
    <row r="53" spans="1:7">
      <c r="A53" s="4" t="s">
        <v>791</v>
      </c>
    </row>
    <row r="54" spans="1:7">
      <c r="A54" s="3" t="s">
        <v>749</v>
      </c>
    </row>
    <row r="55" spans="1:7">
      <c r="A55" s="4" t="s">
        <v>792</v>
      </c>
      <c r="B55" s="4" t="s">
        <v>793</v>
      </c>
    </row>
    <row r="56" spans="1:7">
      <c r="A56" s="4" t="s">
        <v>794</v>
      </c>
    </row>
    <row r="57" spans="1:7">
      <c r="A57" s="3" t="s">
        <v>749</v>
      </c>
    </row>
    <row r="58" spans="1:7">
      <c r="A58" s="4" t="s">
        <v>786</v>
      </c>
      <c r="B58" s="4" t="s">
        <v>398</v>
      </c>
    </row>
    <row r="59" spans="1:7">
      <c r="A59" s="4" t="s">
        <v>795</v>
      </c>
    </row>
    <row r="60" spans="1:7">
      <c r="A60" s="3" t="s">
        <v>749</v>
      </c>
    </row>
    <row r="61" spans="1:7">
      <c r="A61" s="4" t="s">
        <v>789</v>
      </c>
      <c r="B61" s="4" t="s">
        <v>790</v>
      </c>
    </row>
    <row r="62" spans="1:7">
      <c r="A62" s="4" t="s">
        <v>796</v>
      </c>
      <c r="E62" s="4" t="s">
        <v>797</v>
      </c>
    </row>
    <row r="63" spans="1:7">
      <c r="A63" s="4" t="s">
        <v>798</v>
      </c>
    </row>
    <row r="64" spans="1:7">
      <c r="A64" s="3" t="s">
        <v>749</v>
      </c>
    </row>
    <row r="65" spans="1:7">
      <c r="A65" s="4" t="s">
        <v>789</v>
      </c>
      <c r="B65" s="4" t="s">
        <v>7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00</v>
      </c>
      <c r="B1" s="2" t="s">
        <v>1</v>
      </c>
    </row>
    <row r="2" spans="1:4">
      <c r="B2" s="2" t="s">
        <v>2</v>
      </c>
      <c r="C2" s="2" t="s">
        <v>39</v>
      </c>
      <c r="D2" s="2" t="s">
        <v>86</v>
      </c>
    </row>
    <row r="3" spans="1:4">
      <c r="A3" s="3" t="s">
        <v>801</v>
      </c>
    </row>
    <row r="4" spans="1:4">
      <c r="A4" s="4" t="s">
        <v>802</v>
      </c>
      <c r="B4" s="4" t="s">
        <v>452</v>
      </c>
    </row>
    <row r="5" spans="1:4">
      <c r="A5" s="4" t="s">
        <v>803</v>
      </c>
      <c r="B5" s="7" t="n">
        <v>14.38</v>
      </c>
      <c r="C5" s="7" t="n">
        <v>9.19</v>
      </c>
      <c r="D5" s="7" t="n">
        <v>8.210000000000001</v>
      </c>
    </row>
    <row r="6" spans="1:4">
      <c r="A6" s="4" t="s">
        <v>147</v>
      </c>
      <c r="B6" s="9" t="n">
        <v>11.7</v>
      </c>
      <c r="C6" s="9" t="n">
        <v>4.1</v>
      </c>
      <c r="D6" s="9" t="n">
        <v>1.2</v>
      </c>
    </row>
    <row r="7" spans="1:4">
      <c r="A7" s="4" t="s">
        <v>776</v>
      </c>
      <c r="B7" s="9" t="n">
        <v>19.1</v>
      </c>
    </row>
    <row r="8" spans="1:4">
      <c r="A8" s="4" t="s">
        <v>777</v>
      </c>
      <c r="B8" s="4" t="s">
        <v>500</v>
      </c>
    </row>
    <row r="9" spans="1:4">
      <c r="A9" s="3" t="s">
        <v>804</v>
      </c>
    </row>
    <row r="10" spans="1:4">
      <c r="A10" s="4" t="s">
        <v>423</v>
      </c>
      <c r="B10" s="6" t="n">
        <v>928552</v>
      </c>
      <c r="C10" s="6" t="n">
        <v>430733</v>
      </c>
    </row>
    <row r="11" spans="1:4">
      <c r="A11" s="4" t="s">
        <v>803</v>
      </c>
      <c r="B11" s="6" t="n">
        <v>1932840</v>
      </c>
      <c r="C11" s="6" t="n">
        <v>832145</v>
      </c>
    </row>
    <row r="12" spans="1:4">
      <c r="A12" s="4" t="s">
        <v>805</v>
      </c>
      <c r="B12" s="6" t="n">
        <v>-523257</v>
      </c>
      <c r="C12" s="6" t="n">
        <v>-293910</v>
      </c>
    </row>
    <row r="13" spans="1:4">
      <c r="A13" s="4" t="s">
        <v>806</v>
      </c>
      <c r="B13" s="6" t="n">
        <v>-196785</v>
      </c>
      <c r="C13" s="6" t="n">
        <v>-40416</v>
      </c>
    </row>
    <row r="14" spans="1:4">
      <c r="A14" s="4" t="s">
        <v>724</v>
      </c>
      <c r="B14" s="6" t="n">
        <v>2141350</v>
      </c>
      <c r="C14" s="6" t="n">
        <v>928552</v>
      </c>
      <c r="D14" s="6" t="n">
        <v>430733</v>
      </c>
    </row>
    <row r="15" spans="1:4">
      <c r="A15" s="3" t="s">
        <v>807</v>
      </c>
    </row>
    <row r="16" spans="1:4">
      <c r="A16" s="4" t="s">
        <v>423</v>
      </c>
      <c r="B16" s="7" t="n">
        <v>9.119999999999999</v>
      </c>
      <c r="C16" s="7" t="n">
        <v>7.99</v>
      </c>
    </row>
    <row r="17" spans="1:4">
      <c r="A17" s="4" t="s">
        <v>803</v>
      </c>
      <c r="B17" s="11" t="n">
        <v>14.38</v>
      </c>
      <c r="C17" s="11" t="n">
        <v>9.19</v>
      </c>
      <c r="D17" s="7" t="n">
        <v>8.210000000000001</v>
      </c>
    </row>
    <row r="18" spans="1:4">
      <c r="A18" s="4" t="s">
        <v>805</v>
      </c>
      <c r="B18" s="11" t="n">
        <v>10.4</v>
      </c>
      <c r="C18" s="11" t="n">
        <v>7.75</v>
      </c>
    </row>
    <row r="19" spans="1:4">
      <c r="A19" s="4" t="s">
        <v>806</v>
      </c>
      <c r="B19" s="11" t="n">
        <v>12.26</v>
      </c>
      <c r="C19" s="11" t="n">
        <v>8.470000000000001</v>
      </c>
    </row>
    <row r="20" spans="1:4">
      <c r="A20" s="4" t="s">
        <v>724</v>
      </c>
      <c r="B20" s="7" t="n">
        <v>13.27</v>
      </c>
      <c r="C20" s="7" t="n">
        <v>9.119999999999999</v>
      </c>
      <c r="D20" s="7" t="n">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9</v>
      </c>
      <c r="D2" s="2" t="s">
        <v>86</v>
      </c>
      <c r="E2" s="2" t="s">
        <v>809</v>
      </c>
    </row>
    <row r="3" spans="1:5">
      <c r="A3" s="3" t="s">
        <v>749</v>
      </c>
    </row>
    <row r="4" spans="1:5">
      <c r="A4" s="4" t="s">
        <v>810</v>
      </c>
      <c r="B4" s="4" t="s">
        <v>432</v>
      </c>
    </row>
    <row r="5" spans="1:5">
      <c r="A5" s="4" t="s">
        <v>811</v>
      </c>
      <c r="B5" s="4" t="s">
        <v>629</v>
      </c>
    </row>
    <row r="6" spans="1:5">
      <c r="A6" s="4" t="s">
        <v>812</v>
      </c>
      <c r="B6" s="6" t="n">
        <v>964569</v>
      </c>
    </row>
    <row r="7" spans="1:5">
      <c r="A7" s="4" t="s">
        <v>813</v>
      </c>
      <c r="B7" s="4" t="s">
        <v>623</v>
      </c>
    </row>
    <row r="8" spans="1:5">
      <c r="A8" s="4" t="s">
        <v>782</v>
      </c>
      <c r="B8" s="6" t="n">
        <v>543955</v>
      </c>
    </row>
    <row r="9" spans="1:5">
      <c r="A9" s="4" t="s">
        <v>814</v>
      </c>
      <c r="B9" s="6" t="n">
        <v>145616</v>
      </c>
      <c r="C9" s="6" t="n">
        <v>108081</v>
      </c>
    </row>
    <row r="10" spans="1:5">
      <c r="A10" s="4" t="s">
        <v>815</v>
      </c>
      <c r="B10" s="7" t="n">
        <v>6.82</v>
      </c>
      <c r="C10" s="7" t="n">
        <v>5.98</v>
      </c>
    </row>
    <row r="11" spans="1:5">
      <c r="A11" s="4" t="s">
        <v>147</v>
      </c>
      <c r="B11" s="9" t="n">
        <v>0.6</v>
      </c>
      <c r="C11" s="9" t="n">
        <v>0.4</v>
      </c>
      <c r="D11" s="9" t="n">
        <v>0.3</v>
      </c>
    </row>
    <row r="12" spans="1:5">
      <c r="A12" s="4" t="s">
        <v>407</v>
      </c>
    </row>
    <row r="13" spans="1:5">
      <c r="A13" s="3" t="s">
        <v>749</v>
      </c>
    </row>
    <row r="14" spans="1:5">
      <c r="A14" s="4" t="s">
        <v>816</v>
      </c>
      <c r="B14" s="4" t="s">
        <v>817</v>
      </c>
    </row>
    <row r="15" spans="1:5">
      <c r="A15" s="4" t="s">
        <v>818</v>
      </c>
      <c r="B15" s="4" t="s">
        <v>819</v>
      </c>
    </row>
    <row r="16" spans="1:5">
      <c r="A16" s="4" t="s">
        <v>812</v>
      </c>
      <c r="E16" s="6" t="n">
        <v>255500</v>
      </c>
    </row>
    <row r="17" spans="1:5">
      <c r="A17" s="4" t="s">
        <v>782</v>
      </c>
      <c r="B17" s="6" t="n">
        <v>3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820</v>
      </c>
      <c r="B1" s="2" t="s">
        <v>1</v>
      </c>
    </row>
    <row r="2" spans="1:2">
      <c r="B2" s="2" t="s">
        <v>821</v>
      </c>
    </row>
    <row r="3" spans="1:2">
      <c r="A3" s="3" t="s">
        <v>218</v>
      </c>
    </row>
    <row r="4" spans="1:2">
      <c r="A4" s="4" t="s">
        <v>390</v>
      </c>
      <c r="B4" s="6" t="n">
        <v>2</v>
      </c>
    </row>
    <row r="5" spans="1:2">
      <c r="A5" s="4" t="s">
        <v>822</v>
      </c>
      <c r="B5"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509</v>
      </c>
      <c r="J1" s="2" t="s">
        <v>1</v>
      </c>
    </row>
    <row r="2" spans="1:12">
      <c r="B2" s="2" t="s">
        <v>2</v>
      </c>
      <c r="C2" s="2" t="s">
        <v>510</v>
      </c>
      <c r="D2" s="2" t="s">
        <v>4</v>
      </c>
      <c r="E2" s="2" t="s">
        <v>511</v>
      </c>
      <c r="F2" s="2" t="s">
        <v>39</v>
      </c>
      <c r="G2" s="2" t="s">
        <v>512</v>
      </c>
      <c r="H2" s="2" t="s">
        <v>513</v>
      </c>
      <c r="I2" s="2" t="s">
        <v>514</v>
      </c>
      <c r="J2" s="2" t="s">
        <v>2</v>
      </c>
      <c r="K2" s="2" t="s">
        <v>39</v>
      </c>
      <c r="L2" s="2" t="s">
        <v>86</v>
      </c>
    </row>
    <row r="3" spans="1:12">
      <c r="A3" s="3" t="s">
        <v>824</v>
      </c>
    </row>
    <row r="4" spans="1:12">
      <c r="A4" s="4" t="s">
        <v>825</v>
      </c>
      <c r="B4" s="5" t="n">
        <v>19021</v>
      </c>
      <c r="C4" s="5" t="n">
        <v>16875</v>
      </c>
      <c r="D4" s="5" t="n">
        <v>17554</v>
      </c>
      <c r="E4" s="5" t="n">
        <v>14676</v>
      </c>
      <c r="F4" s="5" t="n">
        <v>11065</v>
      </c>
      <c r="G4" s="5" t="n">
        <v>9819</v>
      </c>
      <c r="H4" s="5" t="n">
        <v>8169</v>
      </c>
      <c r="I4" s="5" t="n">
        <v>7489</v>
      </c>
      <c r="J4" s="5" t="n">
        <v>68126</v>
      </c>
      <c r="K4" s="5" t="n">
        <v>36542</v>
      </c>
      <c r="L4" s="5" t="n">
        <v>20734</v>
      </c>
    </row>
    <row r="5" spans="1:12">
      <c r="A5" s="4" t="s">
        <v>826</v>
      </c>
      <c r="J5" s="6" t="n">
        <v>-79774</v>
      </c>
      <c r="K5" s="6" t="n">
        <v>-62890</v>
      </c>
      <c r="L5" s="6" t="n">
        <v>-40034</v>
      </c>
    </row>
    <row r="6" spans="1:12">
      <c r="A6" s="4" t="s">
        <v>50</v>
      </c>
      <c r="B6" s="6" t="n">
        <v>168359</v>
      </c>
      <c r="F6" s="6" t="n">
        <v>92213</v>
      </c>
      <c r="J6" s="6" t="n">
        <v>168359</v>
      </c>
      <c r="K6" s="6" t="n">
        <v>92213</v>
      </c>
    </row>
    <row r="7" spans="1:12">
      <c r="A7" s="4" t="s">
        <v>440</v>
      </c>
    </row>
    <row r="8" spans="1:12">
      <c r="A8" s="3" t="s">
        <v>824</v>
      </c>
    </row>
    <row r="9" spans="1:12">
      <c r="A9" s="4" t="s">
        <v>825</v>
      </c>
      <c r="J9" s="6" t="n">
        <v>37016</v>
      </c>
      <c r="K9" s="6" t="n">
        <v>31485</v>
      </c>
      <c r="L9" s="6" t="n">
        <v>20734</v>
      </c>
    </row>
    <row r="10" spans="1:12">
      <c r="A10" s="4" t="s">
        <v>826</v>
      </c>
      <c r="J10" s="6" t="n">
        <v>-53047</v>
      </c>
      <c r="K10" s="6" t="n">
        <v>-56657</v>
      </c>
      <c r="L10" s="5" t="n">
        <v>-40034</v>
      </c>
    </row>
    <row r="11" spans="1:12">
      <c r="A11" s="4" t="s">
        <v>50</v>
      </c>
      <c r="B11" s="6" t="n">
        <v>130149</v>
      </c>
      <c r="F11" s="6" t="n">
        <v>59365</v>
      </c>
      <c r="J11" s="6" t="n">
        <v>130149</v>
      </c>
      <c r="K11" s="6" t="n">
        <v>59365</v>
      </c>
    </row>
    <row r="12" spans="1:12">
      <c r="A12" s="4" t="s">
        <v>356</v>
      </c>
    </row>
    <row r="13" spans="1:12">
      <c r="A13" s="3" t="s">
        <v>824</v>
      </c>
    </row>
    <row r="14" spans="1:12">
      <c r="A14" s="4" t="s">
        <v>825</v>
      </c>
      <c r="J14" s="6" t="n">
        <v>31110</v>
      </c>
      <c r="K14" s="6" t="n">
        <v>5057</v>
      </c>
    </row>
    <row r="15" spans="1:12">
      <c r="A15" s="4" t="s">
        <v>826</v>
      </c>
      <c r="J15" s="6" t="n">
        <v>-26727</v>
      </c>
      <c r="K15" s="6" t="n">
        <v>-6233</v>
      </c>
    </row>
    <row r="16" spans="1:12">
      <c r="A16" s="4" t="s">
        <v>50</v>
      </c>
      <c r="B16" s="5" t="n">
        <v>38210</v>
      </c>
      <c r="F16" s="5" t="n">
        <v>32848</v>
      </c>
      <c r="J16" s="5" t="n">
        <v>38210</v>
      </c>
      <c r="K16" s="5" t="n">
        <v>328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509</v>
      </c>
      <c r="J1" s="2" t="s">
        <v>1</v>
      </c>
    </row>
    <row r="2" spans="1:12">
      <c r="B2" s="2" t="s">
        <v>2</v>
      </c>
      <c r="C2" s="2" t="s">
        <v>510</v>
      </c>
      <c r="D2" s="2" t="s">
        <v>4</v>
      </c>
      <c r="E2" s="2" t="s">
        <v>511</v>
      </c>
      <c r="F2" s="2" t="s">
        <v>39</v>
      </c>
      <c r="G2" s="2" t="s">
        <v>512</v>
      </c>
      <c r="H2" s="2" t="s">
        <v>513</v>
      </c>
      <c r="I2" s="2" t="s">
        <v>514</v>
      </c>
      <c r="J2" s="2" t="s">
        <v>2</v>
      </c>
      <c r="K2" s="2" t="s">
        <v>39</v>
      </c>
      <c r="L2" s="2" t="s">
        <v>86</v>
      </c>
    </row>
    <row r="3" spans="1:12">
      <c r="A3" s="3" t="s">
        <v>824</v>
      </c>
    </row>
    <row r="4" spans="1:12">
      <c r="A4" s="4" t="s">
        <v>88</v>
      </c>
      <c r="B4" s="5" t="n">
        <v>19021</v>
      </c>
      <c r="C4" s="5" t="n">
        <v>16875</v>
      </c>
      <c r="D4" s="5" t="n">
        <v>17554</v>
      </c>
      <c r="E4" s="5" t="n">
        <v>14676</v>
      </c>
      <c r="F4" s="5" t="n">
        <v>11065</v>
      </c>
      <c r="G4" s="5" t="n">
        <v>9819</v>
      </c>
      <c r="H4" s="5" t="n">
        <v>8169</v>
      </c>
      <c r="I4" s="5" t="n">
        <v>7489</v>
      </c>
      <c r="J4" s="5" t="n">
        <v>68126</v>
      </c>
      <c r="K4" s="5" t="n">
        <v>36542</v>
      </c>
      <c r="L4" s="5" t="n">
        <v>20734</v>
      </c>
    </row>
    <row r="5" spans="1:12">
      <c r="A5" s="4" t="s">
        <v>828</v>
      </c>
    </row>
    <row r="6" spans="1:12">
      <c r="A6" s="3" t="s">
        <v>824</v>
      </c>
    </row>
    <row r="7" spans="1:12">
      <c r="A7" s="4" t="s">
        <v>88</v>
      </c>
      <c r="J7" s="6" t="n">
        <v>49975</v>
      </c>
      <c r="K7" s="6" t="n">
        <v>33473</v>
      </c>
      <c r="L7" s="5" t="n">
        <v>20734</v>
      </c>
    </row>
    <row r="8" spans="1:12">
      <c r="A8" s="4" t="s">
        <v>829</v>
      </c>
    </row>
    <row r="9" spans="1:12">
      <c r="A9" s="3" t="s">
        <v>824</v>
      </c>
    </row>
    <row r="10" spans="1:12">
      <c r="A10" s="4" t="s">
        <v>88</v>
      </c>
      <c r="J10" s="5" t="n">
        <v>18151</v>
      </c>
      <c r="K10" s="5" t="n">
        <v>30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15"/>
    <col customWidth="1" max="8" min="8" width="16"/>
    <col customWidth="1" max="9" min="9" width="21"/>
    <col customWidth="1" max="10" min="10" width="21"/>
    <col customWidth="1" max="11" min="11" width="21"/>
    <col customWidth="1" max="12" min="12" width="21"/>
    <col customWidth="1" max="13" min="13" width="14"/>
  </cols>
  <sheetData>
    <row r="1" spans="1:13">
      <c r="A1" s="1" t="s">
        <v>830</v>
      </c>
      <c r="B1" s="2" t="s">
        <v>831</v>
      </c>
      <c r="C1" s="2" t="s">
        <v>832</v>
      </c>
      <c r="D1" s="2" t="s">
        <v>372</v>
      </c>
      <c r="E1" s="2" t="s">
        <v>375</v>
      </c>
      <c r="F1" s="2" t="s">
        <v>833</v>
      </c>
      <c r="G1" s="2" t="s">
        <v>834</v>
      </c>
      <c r="H1" s="2" t="s">
        <v>835</v>
      </c>
      <c r="I1" s="2" t="s">
        <v>377</v>
      </c>
      <c r="J1" s="2" t="s">
        <v>421</v>
      </c>
      <c r="K1" s="2" t="s">
        <v>530</v>
      </c>
      <c r="L1" s="2" t="s">
        <v>379</v>
      </c>
      <c r="M1" s="2" t="s">
        <v>836</v>
      </c>
    </row>
    <row r="2" spans="1:13">
      <c r="A2" s="3" t="s">
        <v>837</v>
      </c>
    </row>
    <row r="3" spans="1:13">
      <c r="A3" s="4" t="s">
        <v>838</v>
      </c>
      <c r="F3" s="4" t="s">
        <v>839</v>
      </c>
      <c r="G3" s="4" t="s">
        <v>840</v>
      </c>
      <c r="H3" s="4" t="s">
        <v>841</v>
      </c>
      <c r="J3" s="4" t="s">
        <v>842</v>
      </c>
    </row>
    <row r="4" spans="1:13">
      <c r="A4" s="4" t="s">
        <v>843</v>
      </c>
      <c r="H4" s="4" t="s">
        <v>844</v>
      </c>
    </row>
    <row r="5" spans="1:13">
      <c r="A5" s="4" t="s">
        <v>845</v>
      </c>
      <c r="F5" s="4" t="s">
        <v>846</v>
      </c>
      <c r="G5" s="4" t="s">
        <v>847</v>
      </c>
      <c r="M5" s="4" t="s">
        <v>848</v>
      </c>
    </row>
    <row r="6" spans="1:13">
      <c r="A6" s="4" t="s">
        <v>849</v>
      </c>
      <c r="J6" s="4" t="s">
        <v>847</v>
      </c>
    </row>
    <row r="7" spans="1:13">
      <c r="A7" s="4" t="s">
        <v>850</v>
      </c>
      <c r="J7" s="5" t="n">
        <v>1300000</v>
      </c>
      <c r="K7" s="5" t="n">
        <v>1100000</v>
      </c>
      <c r="L7" s="5" t="n">
        <v>500000</v>
      </c>
    </row>
    <row r="8" spans="1:13">
      <c r="A8" s="4" t="s">
        <v>851</v>
      </c>
      <c r="J8" s="6" t="n">
        <v>6000</v>
      </c>
    </row>
    <row r="9" spans="1:13">
      <c r="A9" s="4" t="s">
        <v>852</v>
      </c>
      <c r="J9" s="6" t="n">
        <v>6000</v>
      </c>
    </row>
    <row r="10" spans="1:13">
      <c r="A10" s="4" t="s">
        <v>853</v>
      </c>
      <c r="J10" s="6" t="n">
        <v>6000</v>
      </c>
    </row>
    <row r="11" spans="1:13">
      <c r="A11" s="4" t="s">
        <v>854</v>
      </c>
      <c r="J11" s="6" t="n">
        <v>6000</v>
      </c>
    </row>
    <row r="12" spans="1:13">
      <c r="A12" s="4" t="s">
        <v>855</v>
      </c>
      <c r="J12" s="6" t="n">
        <v>2000</v>
      </c>
    </row>
    <row r="13" spans="1:13">
      <c r="A13" s="4" t="s">
        <v>856</v>
      </c>
      <c r="J13" s="6" t="n">
        <v>2000</v>
      </c>
    </row>
    <row r="14" spans="1:13">
      <c r="A14" s="3" t="s">
        <v>857</v>
      </c>
    </row>
    <row r="15" spans="1:13">
      <c r="A15" s="4" t="s">
        <v>94</v>
      </c>
      <c r="J15" s="6" t="n">
        <v>42418000</v>
      </c>
      <c r="K15" s="6" t="n">
        <v>31537000</v>
      </c>
      <c r="L15" s="6" t="n">
        <v>21959000</v>
      </c>
    </row>
    <row r="16" spans="1:13">
      <c r="A16" s="4" t="s">
        <v>858</v>
      </c>
      <c r="J16" s="6" t="n">
        <v>410000</v>
      </c>
      <c r="K16" s="6" t="n">
        <v>1000000</v>
      </c>
    </row>
    <row r="17" spans="1:13">
      <c r="A17" s="4" t="s">
        <v>859</v>
      </c>
      <c r="E17" s="5" t="n">
        <v>9000000</v>
      </c>
    </row>
    <row r="18" spans="1:13">
      <c r="A18" s="4" t="s">
        <v>860</v>
      </c>
      <c r="C18" s="11" t="n">
        <v>12.5</v>
      </c>
    </row>
    <row r="19" spans="1:13">
      <c r="A19" s="4" t="s">
        <v>861</v>
      </c>
      <c r="K19" s="6" t="n">
        <v>10000000</v>
      </c>
    </row>
    <row r="20" spans="1:13">
      <c r="A20" s="4" t="s">
        <v>95</v>
      </c>
      <c r="K20" s="5" t="n">
        <v>10000000</v>
      </c>
      <c r="L20" s="5" t="n">
        <v>1618000</v>
      </c>
    </row>
    <row r="21" spans="1:13">
      <c r="A21" s="4" t="s">
        <v>407</v>
      </c>
    </row>
    <row r="22" spans="1:13">
      <c r="A22" s="3" t="s">
        <v>857</v>
      </c>
    </row>
    <row r="23" spans="1:13">
      <c r="A23" s="4" t="s">
        <v>862</v>
      </c>
      <c r="C23" s="5" t="n">
        <v>5000000</v>
      </c>
    </row>
    <row r="24" spans="1:13">
      <c r="A24" s="4" t="s">
        <v>863</v>
      </c>
    </row>
    <row r="25" spans="1:13">
      <c r="A25" s="3" t="s">
        <v>857</v>
      </c>
    </row>
    <row r="26" spans="1:13">
      <c r="A26" s="4" t="s">
        <v>94</v>
      </c>
      <c r="J26" s="6" t="n">
        <v>1600000</v>
      </c>
    </row>
    <row r="27" spans="1:13">
      <c r="A27" s="4" t="s">
        <v>864</v>
      </c>
      <c r="J27" s="6" t="n">
        <v>10900000</v>
      </c>
    </row>
    <row r="28" spans="1:13">
      <c r="A28" s="4" t="s">
        <v>155</v>
      </c>
      <c r="J28" s="6" t="n">
        <v>9400000</v>
      </c>
    </row>
    <row r="29" spans="1:13">
      <c r="A29" s="4" t="s">
        <v>865</v>
      </c>
      <c r="I29" s="5" t="n">
        <v>9300000</v>
      </c>
    </row>
    <row r="30" spans="1:13">
      <c r="A30" s="4" t="s">
        <v>858</v>
      </c>
      <c r="I30" s="5" t="n">
        <v>10900000</v>
      </c>
    </row>
    <row r="31" spans="1:13">
      <c r="A31" s="4" t="s">
        <v>866</v>
      </c>
    </row>
    <row r="32" spans="1:13">
      <c r="A32" s="3" t="s">
        <v>857</v>
      </c>
    </row>
    <row r="33" spans="1:13">
      <c r="A33" s="4" t="s">
        <v>859</v>
      </c>
      <c r="D33" s="5" t="n">
        <v>1000000</v>
      </c>
    </row>
    <row r="34" spans="1:13">
      <c r="A34" s="4" t="s">
        <v>867</v>
      </c>
    </row>
    <row r="35" spans="1:13">
      <c r="A35" s="3" t="s">
        <v>857</v>
      </c>
    </row>
    <row r="36" spans="1:13">
      <c r="A36" s="4" t="s">
        <v>858</v>
      </c>
      <c r="J36" s="6" t="n">
        <v>400000</v>
      </c>
    </row>
    <row r="37" spans="1:13">
      <c r="A37" s="4" t="s">
        <v>868</v>
      </c>
      <c r="B37" s="5" t="n">
        <v>400000</v>
      </c>
    </row>
    <row r="38" spans="1:13">
      <c r="A38" s="4" t="s">
        <v>95</v>
      </c>
      <c r="J38" s="5" t="n">
        <v>600000</v>
      </c>
    </row>
    <row r="39" spans="1:13">
      <c r="A39" s="4" t="s">
        <v>869</v>
      </c>
    </row>
    <row r="40" spans="1:13">
      <c r="A40" s="3" t="s">
        <v>837</v>
      </c>
    </row>
    <row r="41" spans="1:13">
      <c r="A41" s="4" t="s">
        <v>870</v>
      </c>
      <c r="F41" s="5" t="n">
        <v>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21</v>
      </c>
    </row>
    <row r="2" spans="1:2">
      <c r="A2" s="3" t="s">
        <v>872</v>
      </c>
    </row>
    <row r="3" spans="1:2">
      <c r="A3" s="4" t="s">
        <v>642</v>
      </c>
      <c r="B3" s="5" t="n">
        <v>1325</v>
      </c>
    </row>
    <row r="4" spans="1:2">
      <c r="A4" s="4" t="s">
        <v>643</v>
      </c>
      <c r="B4" s="6" t="n">
        <v>1134</v>
      </c>
    </row>
    <row r="5" spans="1:2">
      <c r="A5" s="4" t="s">
        <v>644</v>
      </c>
      <c r="B5" s="6" t="n">
        <v>1060</v>
      </c>
    </row>
    <row r="6" spans="1:2">
      <c r="A6" s="4" t="s">
        <v>667</v>
      </c>
      <c r="B6" s="6" t="n">
        <v>947</v>
      </c>
    </row>
    <row r="7" spans="1:2">
      <c r="A7" s="4" t="s">
        <v>873</v>
      </c>
      <c r="B7" s="6" t="n">
        <v>1557</v>
      </c>
    </row>
    <row r="8" spans="1:2">
      <c r="A8" s="4" t="s">
        <v>110</v>
      </c>
      <c r="B8" s="5" t="n">
        <v>60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509</v>
      </c>
      <c r="J1" s="2" t="s">
        <v>1</v>
      </c>
    </row>
    <row r="2" spans="1:12">
      <c r="B2" s="2" t="s">
        <v>2</v>
      </c>
      <c r="C2" s="2" t="s">
        <v>510</v>
      </c>
      <c r="D2" s="2" t="s">
        <v>4</v>
      </c>
      <c r="E2" s="2" t="s">
        <v>511</v>
      </c>
      <c r="F2" s="2" t="s">
        <v>39</v>
      </c>
      <c r="G2" s="2" t="s">
        <v>512</v>
      </c>
      <c r="H2" s="2" t="s">
        <v>513</v>
      </c>
      <c r="I2" s="2" t="s">
        <v>514</v>
      </c>
      <c r="J2" s="2" t="s">
        <v>2</v>
      </c>
      <c r="K2" s="2" t="s">
        <v>39</v>
      </c>
      <c r="L2" s="2" t="s">
        <v>86</v>
      </c>
    </row>
    <row r="3" spans="1:12">
      <c r="A3" s="3" t="s">
        <v>224</v>
      </c>
    </row>
    <row r="4" spans="1:12">
      <c r="A4" s="4" t="s">
        <v>88</v>
      </c>
      <c r="B4" s="5" t="n">
        <v>19021</v>
      </c>
      <c r="C4" s="5" t="n">
        <v>16875</v>
      </c>
      <c r="D4" s="5" t="n">
        <v>17554</v>
      </c>
      <c r="E4" s="5" t="n">
        <v>14676</v>
      </c>
      <c r="F4" s="5" t="n">
        <v>11065</v>
      </c>
      <c r="G4" s="5" t="n">
        <v>9819</v>
      </c>
      <c r="H4" s="5" t="n">
        <v>8169</v>
      </c>
      <c r="I4" s="5" t="n">
        <v>7489</v>
      </c>
      <c r="J4" s="5" t="n">
        <v>68126</v>
      </c>
      <c r="K4" s="5" t="n">
        <v>36542</v>
      </c>
      <c r="L4" s="5" t="n">
        <v>20734</v>
      </c>
    </row>
    <row r="5" spans="1:12">
      <c r="A5" s="4" t="s">
        <v>90</v>
      </c>
      <c r="B5" s="6" t="n">
        <v>11354</v>
      </c>
      <c r="C5" s="6" t="n">
        <v>10477</v>
      </c>
      <c r="D5" s="6" t="n">
        <v>10894</v>
      </c>
      <c r="E5" s="6" t="n">
        <v>8579</v>
      </c>
      <c r="F5" s="6" t="n">
        <v>5321</v>
      </c>
      <c r="G5" s="6" t="n">
        <v>6335</v>
      </c>
      <c r="H5" s="6" t="n">
        <v>5548</v>
      </c>
      <c r="I5" s="6" t="n">
        <v>5167</v>
      </c>
      <c r="J5" s="6" t="n">
        <v>41304</v>
      </c>
      <c r="K5" s="6" t="n">
        <v>22371</v>
      </c>
      <c r="L5" s="6" t="n">
        <v>13854</v>
      </c>
    </row>
    <row r="6" spans="1:12">
      <c r="A6" s="4" t="s">
        <v>105</v>
      </c>
      <c r="B6" s="5" t="n">
        <v>-24631</v>
      </c>
      <c r="C6" s="5" t="n">
        <v>-20545</v>
      </c>
      <c r="D6" s="5" t="n">
        <v>-18028</v>
      </c>
      <c r="E6" s="5" t="n">
        <v>-19423</v>
      </c>
      <c r="F6" s="5" t="n">
        <v>-17834</v>
      </c>
      <c r="G6" s="5" t="n">
        <v>-14381</v>
      </c>
      <c r="H6" s="5" t="n">
        <v>-20391</v>
      </c>
      <c r="I6" s="5" t="n">
        <v>-11422</v>
      </c>
      <c r="J6" s="5" t="n">
        <v>-82627</v>
      </c>
      <c r="K6" s="5" t="n">
        <v>-64028</v>
      </c>
      <c r="L6" s="5" t="n">
        <v>-40166</v>
      </c>
    </row>
    <row r="7" spans="1:12">
      <c r="A7" s="3" t="s">
        <v>875</v>
      </c>
    </row>
    <row r="8" spans="1:12">
      <c r="A8" s="4" t="s">
        <v>108</v>
      </c>
      <c r="B8" s="7" t="n">
        <v>-0.86</v>
      </c>
      <c r="C8" s="7" t="n">
        <v>-0.72</v>
      </c>
      <c r="D8" s="7" t="n">
        <v>-0.73</v>
      </c>
      <c r="E8" s="7" t="n">
        <v>-0.99</v>
      </c>
      <c r="F8" s="7" t="n">
        <v>-0.92</v>
      </c>
      <c r="G8" s="7" t="n">
        <v>-0.74</v>
      </c>
      <c r="H8" s="7" t="n">
        <v>-1.07</v>
      </c>
      <c r="I8" s="7" t="n">
        <v>-0.61</v>
      </c>
      <c r="J8" s="7" t="n">
        <v>-3.25</v>
      </c>
      <c r="K8" s="7" t="n">
        <v>-3.34</v>
      </c>
      <c r="L8" s="7" t="n">
        <v>-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9</v>
      </c>
      <c r="D2" s="2" t="s">
        <v>86</v>
      </c>
    </row>
    <row r="3" spans="1:4">
      <c r="A3" s="3" t="s">
        <v>227</v>
      </c>
    </row>
    <row r="4" spans="1:4">
      <c r="A4" s="4" t="s">
        <v>877</v>
      </c>
      <c r="B4" s="5" t="n">
        <v>3906</v>
      </c>
      <c r="C4" s="5" t="n">
        <v>3908</v>
      </c>
      <c r="D4" s="5" t="n">
        <v>660</v>
      </c>
    </row>
    <row r="5" spans="1:4">
      <c r="A5" s="4" t="s">
        <v>878</v>
      </c>
      <c r="B5" s="6" t="n">
        <v>70608</v>
      </c>
      <c r="C5" s="6" t="n">
        <v>48098</v>
      </c>
      <c r="D5" s="6" t="n">
        <v>33797</v>
      </c>
    </row>
    <row r="6" spans="1:4">
      <c r="A6" s="4" t="s">
        <v>879</v>
      </c>
      <c r="B6" s="6" t="n">
        <v>-68466</v>
      </c>
      <c r="C6" s="6" t="n">
        <v>-48100</v>
      </c>
      <c r="D6" s="6" t="n">
        <v>-30549</v>
      </c>
    </row>
    <row r="7" spans="1:4">
      <c r="A7" s="4" t="s">
        <v>880</v>
      </c>
      <c r="B7" s="5" t="n">
        <v>6048</v>
      </c>
      <c r="C7" s="5" t="n">
        <v>3906</v>
      </c>
      <c r="D7" s="5" t="n">
        <v>39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3:38Z</dcterms:created>
  <dcterms:modified xmlns:dcterms="http://purl.org/dc/terms/" xmlns:xsi="http://www.w3.org/2001/XMLSchema-instance" xsi:type="dcterms:W3CDTF">2019-03-14T16:53:38Z</dcterms:modified>
</cp:coreProperties>
</file>